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hare" sheetId="6" r:id="rId6"/>
    <s:sheet name="Consolidated Statements of Cash" sheetId="7" r:id="rId7"/>
    <s:sheet name="Basis of Presentation" sheetId="8" r:id="rId8"/>
    <s:sheet name="Acquisition of BAM Labs Inc." sheetId="9" r:id="rId9"/>
    <s:sheet name="Fair Value Measurements" sheetId="10" r:id="rId10"/>
    <s:sheet name="Investments" sheetId="11" r:id="rId11"/>
    <s:sheet name="Inventories" sheetId="12" r:id="rId12"/>
    <s:sheet name="Goodwill and Intangible Assets" sheetId="13" r:id="rId13"/>
    <s:sheet name="Credit Agreement" sheetId="14" r:id="rId14"/>
    <s:sheet name="Repurchase of Common Stock" sheetId="15" r:id="rId15"/>
    <s:sheet name="Stock-Based Compensation" sheetId="16" r:id="rId16"/>
    <s:sheet name="Employee Benefits" sheetId="17" r:id="rId17"/>
    <s:sheet name="Other Income, Net" sheetId="18" r:id="rId18"/>
    <s:sheet name="Net Income Per Common Share" sheetId="19" r:id="rId19"/>
    <s:sheet name="Commitments and Contingencies" sheetId="20" r:id="rId20"/>
    <s:sheet name="Basis of Presentation (Policies" sheetId="21" r:id="rId21"/>
    <s:sheet name="Acquisition of BAM Labs, Inc. (" sheetId="22" r:id="rId22"/>
    <s:sheet name="Fair Value Measurements (Tables" sheetId="23" r:id="rId23"/>
    <s:sheet name="Investments (Tables)" sheetId="24" r:id="rId24"/>
    <s:sheet name="Inventories (Tables)" sheetId="25" r:id="rId25"/>
    <s:sheet name="Goodwill and Intangible Assets " sheetId="26" r:id="rId26"/>
    <s:sheet name="Repurchase of Common Stock (Tab" sheetId="27" r:id="rId27"/>
    <s:sheet name="Stock-Based Compensation (Table" sheetId="28" r:id="rId28"/>
    <s:sheet name="Other Income, Net (Tables)" sheetId="29" r:id="rId29"/>
    <s:sheet name="Net Income Per Common Share (Ta" sheetId="30" r:id="rId30"/>
    <s:sheet name="Commitments and Contingencies (" sheetId="31" r:id="rId31"/>
    <s:sheet name="Acquisition of BAM Labs, Inc. -" sheetId="32" r:id="rId32"/>
    <s:sheet name="Acquisition of BAM Labs, Inc.33" sheetId="33" r:id="rId33"/>
    <s:sheet name="Fair Value Measurements (Detail" sheetId="34" r:id="rId34"/>
    <s:sheet name="Investments - Marketable Debt S" sheetId="35" r:id="rId35"/>
    <s:sheet name="Investments - Other Investments" sheetId="36" r:id="rId36"/>
    <s:sheet name="Inventories (Details)" sheetId="37" r:id="rId37"/>
    <s:sheet name="Goodwill and Intangible Asset38" sheetId="38" r:id="rId38"/>
    <s:sheet name="Goodwill and Intangible Asset39" sheetId="39" r:id="rId39"/>
    <s:sheet name="Goodwill and Intangible Asset40" sheetId="40" r:id="rId40"/>
    <s:sheet name="Credit Agreement (Details)" sheetId="41" r:id="rId41"/>
    <s:sheet name="Repurchase of Common Stock (Det" sheetId="42" r:id="rId42"/>
    <s:sheet name="Stock-Based Compensation (Detai" sheetId="43" r:id="rId43"/>
    <s:sheet name="Employee Benefits (Details)" sheetId="44" r:id="rId44"/>
    <s:sheet name="Other Income, Net (Details)" sheetId="45" r:id="rId45"/>
    <s:sheet name="Net Income per Common Share (De" sheetId="46" r:id="rId46"/>
    <s:sheet name="Commitments and Contingencies S" sheetId="47" r:id="rId47"/>
    <s:sheet name="Commitments and Contingencies W" sheetId="48" r:id="rId48"/>
  </s:sheets>
  <s:definedNames/>
  <s:calcPr calcId="124519" calcMode="auto" fullCalcOnLoad="1"/>
</s:workbook>
</file>

<file path=xl/sharedStrings.xml><?xml version="1.0" encoding="utf-8"?>
<sst xmlns="http://schemas.openxmlformats.org/spreadsheetml/2006/main" uniqueCount="376">
  <si>
    <t>Document and Entity Information</t>
  </si>
  <si>
    <t>9 Months Ended</t>
  </si>
  <si>
    <t>Oct. 03, 2015shares</t>
  </si>
  <si>
    <t>Document and Entity Information [Abstract]</t>
  </si>
  <si>
    <t>Entity Registrant Name</t>
  </si>
  <si>
    <t>SELECT COMFORT CORP</t>
  </si>
  <si>
    <t>Entity Central Index Key</t>
  </si>
  <si>
    <t>Current Fiscal Year End Date</t>
  </si>
  <si>
    <t>--01-02</t>
  </si>
  <si>
    <t>Entity Filer Category</t>
  </si>
  <si>
    <t>Large Accelerated Filer</t>
  </si>
  <si>
    <t>Document Type</t>
  </si>
  <si>
    <t>10-Q</t>
  </si>
  <si>
    <t>Document Period End Date</t>
  </si>
  <si>
    <t>Oct. 3,
		2015</t>
  </si>
  <si>
    <t>Document Fiscal Year Focus</t>
  </si>
  <si>
    <t>Document Fiscal Period Focus</t>
  </si>
  <si>
    <t>Q3</t>
  </si>
  <si>
    <t>Amendment Flag</t>
  </si>
  <si>
    <t>false</t>
  </si>
  <si>
    <t>Entity Common Stock, Shares Outstanding</t>
  </si>
  <si>
    <t>Consolidated Balance Sheets - USD ($) $ in Thousands</t>
  </si>
  <si>
    <t>Oct. 03, 2015</t>
  </si>
  <si>
    <t>Jan. 03, 2015</t>
  </si>
  <si>
    <t>Current assets:</t>
  </si>
  <si>
    <t>Cash and cash equivalents</t>
  </si>
  <si>
    <t>Marketable debt securities – current</t>
  </si>
  <si>
    <t>Accounts receivable, net of allowance for doubtful accounts of $750 and $739, respectively</t>
  </si>
  <si>
    <t>Inventories</t>
  </si>
  <si>
    <t>Prepaid expenses</t>
  </si>
  <si>
    <t>Deferred income taxes</t>
  </si>
  <si>
    <t>Other current assets</t>
  </si>
  <si>
    <t>Total current assets</t>
  </si>
  <si>
    <t>Non-current assets:</t>
  </si>
  <si>
    <t>Marketable debt securities – non-current</t>
  </si>
  <si>
    <t>Property and equipment, net</t>
  </si>
  <si>
    <t>Goodwill and intangible assets, net</t>
  </si>
  <si>
    <t>Other assets</t>
  </si>
  <si>
    <t>Total assets</t>
  </si>
  <si>
    <t>Current liabilities:</t>
  </si>
  <si>
    <t>Accounts payable</t>
  </si>
  <si>
    <t>Customer prepayments</t>
  </si>
  <si>
    <t>Accrued sales returns</t>
  </si>
  <si>
    <t>Compensation and benefits</t>
  </si>
  <si>
    <t>Taxes and withholding</t>
  </si>
  <si>
    <t>Other current liabilities</t>
  </si>
  <si>
    <t>Total current liabilities</t>
  </si>
  <si>
    <t>Non-current liabilities:</t>
  </si>
  <si>
    <t>Warranty liabilities</t>
  </si>
  <si>
    <t>Other long-term liabilities</t>
  </si>
  <si>
    <t>Total liabilities</t>
  </si>
  <si>
    <t>Shareholders’ equity:</t>
  </si>
  <si>
    <t>Undesignated preferred stock; 5,000 shares authorized, no shares issued and outstanding</t>
  </si>
  <si>
    <t>Common stock, $0.01 par value; 142,500 shares authorized, 50,646 and 52,798 shares issued and outstanding,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Accounts receivable, net of allowance for doubtful accounts</t>
  </si>
  <si>
    <t>Undesignated preferred stock, shares authorized (in shares)</t>
  </si>
  <si>
    <t>Undesignated preferred stock, shares issued (in shares)</t>
  </si>
  <si>
    <t>Undesignated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27, 2014</t>
  </si>
  <si>
    <t>Income Statement [Abstract]</t>
  </si>
  <si>
    <t>Net sales</t>
  </si>
  <si>
    <t>Cost of sales</t>
  </si>
  <si>
    <t>Gross profit</t>
  </si>
  <si>
    <t>Operating expenses:</t>
  </si>
  <si>
    <t>Sales and marketing</t>
  </si>
  <si>
    <t>General and administrative</t>
  </si>
  <si>
    <t>Research and development</t>
  </si>
  <si>
    <t>Total operating expenses</t>
  </si>
  <si>
    <t>Operating income</t>
  </si>
  <si>
    <t>Other income, net</t>
  </si>
  <si>
    <t>Income before income taxes</t>
  </si>
  <si>
    <t>Income tax expense</t>
  </si>
  <si>
    <t>Net income</t>
  </si>
  <si>
    <t>Basic net income per share:</t>
  </si>
  <si>
    <t>Net income per share – basic (in USD per share)</t>
  </si>
  <si>
    <t>Weighted-average shares – basic (in shares)</t>
  </si>
  <si>
    <t>Diluted net income per share:</t>
  </si>
  <si>
    <t>Net income per share – diluted (in USD per share)</t>
  </si>
  <si>
    <t>Weighted-average shares – diluted (in shares)</t>
  </si>
  <si>
    <t>Consolidated Statements of Comprehensive Income - USD ($) $ in Thousands</t>
  </si>
  <si>
    <t>Statement of Comprehensive Income [Abstract]</t>
  </si>
  <si>
    <t>Other comprehensive (loss) income – unrealized (loss) gain on available-for-sale marketable debt securities, net of income tax</t>
  </si>
  <si>
    <t>Comprehensive income</t>
  </si>
  <si>
    <t>Consolidated Statement of Shareholders' Equity - 9 months ended Oct. 03, 2015 - USD ($) $ in Thousands</t>
  </si>
  <si>
    <t>Total</t>
  </si>
  <si>
    <t>Common Stock [Member]</t>
  </si>
  <si>
    <t>Additional Paid-In Capital [Member]</t>
  </si>
  <si>
    <t>Retained Earnings [Member]</t>
  </si>
  <si>
    <t>Accumulated Other Comprehensive Income (Loss) [Member]</t>
  </si>
  <si>
    <t>Balance (in shares) at Jan. 03, 2015</t>
  </si>
  <si>
    <t>Balance at Jan. 03, 2015</t>
  </si>
  <si>
    <t>Other comprehensive income:</t>
  </si>
  <si>
    <t>Unrealized gain on available-for-sale marketable debt securities, net of tax</t>
  </si>
  <si>
    <t>Exercise of common stock options (in shares)</t>
  </si>
  <si>
    <t>Exercise of common stock options</t>
  </si>
  <si>
    <t>Tax effect from stock-based compensation</t>
  </si>
  <si>
    <t>Stock-based compensation (in shares)</t>
  </si>
  <si>
    <t>Stock-based compensation</t>
  </si>
  <si>
    <t>Repurchases of common stock (in shares)</t>
  </si>
  <si>
    <t>Repurchases of common stock</t>
  </si>
  <si>
    <t>Balance (in shares) at Oct. 03, 2015</t>
  </si>
  <si>
    <t>Balance at Oct. 03, 2015</t>
  </si>
  <si>
    <t>Consolidated Statements of Cash Flows - USD ($) $ in Thousands</t>
  </si>
  <si>
    <t>Cash flows from operating activities:</t>
  </si>
  <si>
    <t>Adjustments to reconcile net income to net cash provided by operating activities:</t>
  </si>
  <si>
    <t>Depreciation and amortization</t>
  </si>
  <si>
    <t>Net loss on disposals and impairments of assets</t>
  </si>
  <si>
    <t>Excess tax benefits from stock-based compensation</t>
  </si>
  <si>
    <t>Gain on non-marketable equity securities</t>
  </si>
  <si>
    <t>Changes in operating assets and liabilities, net of effect of acquisition:</t>
  </si>
  <si>
    <t>Accounts receivable</t>
  </si>
  <si>
    <t>Income taxes</t>
  </si>
  <si>
    <t>Prepaid expenses and other assets</t>
  </si>
  <si>
    <t>Accrued compensation and benefits</t>
  </si>
  <si>
    <t>Other taxes and withholding</t>
  </si>
  <si>
    <t>Other accruals and liabilities</t>
  </si>
  <si>
    <t>Net cash provided by operating activities</t>
  </si>
  <si>
    <t>Cash flows from investing activities:</t>
  </si>
  <si>
    <t>Proceeds from marketable debt securities</t>
  </si>
  <si>
    <t>Acquisition of business</t>
  </si>
  <si>
    <t>Purchases of property and equipment</t>
  </si>
  <si>
    <t>Investments in marketable debt securities</t>
  </si>
  <si>
    <t>Proceeds from non-marketable equity securities</t>
  </si>
  <si>
    <t>Proceeds from sales of property and equipment</t>
  </si>
  <si>
    <t>Increase in restricted cash</t>
  </si>
  <si>
    <t>Net cash used in investing activities</t>
  </si>
  <si>
    <t>Cash flows from financing activities:</t>
  </si>
  <si>
    <t>Proceeds from issuance of common stock</t>
  </si>
  <si>
    <t>Net increase (decrease) in short-term borrowings</t>
  </si>
  <si>
    <t>Debt issuance costs</t>
  </si>
  <si>
    <t>Net cash used in financing activities</t>
  </si>
  <si>
    <t>Net increase in cash and cash equivalents</t>
  </si>
  <si>
    <t>Cash and cash equivalents, at beginning of period</t>
  </si>
  <si>
    <t>Cash and cash equivalents, at end of period</t>
  </si>
  <si>
    <t>Basis of Presentation</t>
  </si>
  <si>
    <t>Accounting Policies [Abstract]</t>
  </si>
  <si>
    <t xml:space="preserve"> Basis of Presentation We prepared the condensed consolidated financial statements as of and for the three and nine months ended October 3, 2015 of Select Comfort Corporation and 100%-owned subsidiaries (Select Comfort or the Company), without audit, pursuant to the rules and regulations of the Securities and Exchange Commission (SEC) and they reflect, in the opinion of management, all normal recurring adjustments necessary to present fairly our financial position as of October 3, 2015 , and January 3, 2015 , and the consolidated results of operations and cash flows for the periods presented. Our historical and quarterly consolidated results of operations may not be indicative of the results that may be achieved for the full year or any future perio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our most recent audited consolidated financial statements and related notes included in our Annual Report on Form 10-K for the fiscal year ended January 3, 2015 and other recent filings with the SEC. The preparation of condensed consolidated financial statements in conformity with U.S. GAAP requires us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Our critical accounting policies consist of stock-based compensation, goodwill and indefinite-lived intangible assets, warranty liabilities and revenue recognition. The condensed consolidated financial statements include the accounts of Select Comfort Corporation and our 100%-owned subsidiaries. All significant intra-entity balances and transactions have been eliminated in consolidation. New Accounting Pronouncements In May 2014, the Financial Accounting Standards Board (FASB) issued a comprehensive new revenue recognition model that requires a company to recognize revenue to depict the transfer of goods or services to a customer at an amount that reflects the consideration it expects to receive in exchange for those goods or services. This new guidance was originally effective for fiscal years beginning after December 15, 2016 and early adoption was not permitted. In July 2015, the FASB deferred the effective date from fiscal years beginning after December 15, 2016 to fiscal years beginning after December 15, 2017 (including interim reporting periods within those fiscal years). Early adoption is permitted to the original effective date of fiscal years beginning after December 15, 2016 (including interim reporting periods within those fiscal years). Companies may use either a full retrospective or a modified retrospective approach to adopt this new guidance. We are evaluating the effect of the new standard on our consolidated financial statements and related disclosures, and have not yet selected a transition method. In 2015, the FASB issued new guidance related to business combinations. The new guidance requires that adjustments made to provisional amounts recognized in a business combination be recorded in the period such adjustments are determined, rather than retrospectively adjusting previously reported amounts. The new guidance is effective for fiscal years, and interim reporting periods within those fiscal years, beginning after December 15, 2015. Early adoption is permitted. We are evaluating the impact, if any, of adopting this new accounting guidance on our consolidated financial statements and related disclosures. We will adopt the new guidance in the first quarter of 2016.</t>
  </si>
  <si>
    <t>Acquisition of BAM Labs Inc.</t>
  </si>
  <si>
    <t>Acquisition of BAM Labs, Inc. [Abstract]</t>
  </si>
  <si>
    <t>Acquisition of BAM Labs., Inc. [Text Block]</t>
  </si>
  <si>
    <t>Acquisition of BAM Labs, Inc. In September 2015 , we completed the acquisition of BAM Labs, Inc. (BAM Labs), the leading provider of biometric sensor and sleep monitoring for data-driven health and wellness . The addition of BAM Labs strengthens Sleep Number’s leadership in sleep innovation, adjustability and individualization. The acquisition broadens and deepens electrical, biomedical, software and backend capabilities - API (application program interface) and bio-signal analysis. Our ownership and control of biometric data advances smart, connected products that empower our customers to ‘know better sleep.’ We previously held a $6.0 million minority equity investment in BAM Labs based on the cost method (see Note 4, Investments, for further details). In connection with the acquisition, our equity investment was remeasured to a fair value of $12.9 million . We acquired the remaining capital stock of BAM Labs for $57.1 million for a total enterprise value of $70.0 million . The acquisition of BAM Labs did not have a significant impact on our consolidated results of operations, operating cash flows or financial position. The following table summarizes the preliminary fair value of the net assets acquired as of October 3, 2015 (in thousands): Accounts receivable $ 104 Inventories 98 Prepaid expenses 98 Property and equipment 91 Deferred income taxes 954 Goodwill 56,201 Intangible assets 13,619 Total assets acquired 71,165 Accounts payable 267 Compensation and benefits 322 Other liabilities 558 Total liabilities acquired 1,147 Net assets acquired $ 70,018 Purchased intangible assets of $13.6 million consisted of developed technologies with an estimated useful life of eight years . The definite-lived intangible assets will be deductible for income tax purposes over 15 years on a straight-line basis. The goodwill will not be deductible for income tax purposes. Purchase accounting is considered preliminary, subject to revision, mainly with respect to certain working capital accounts, income taxes and goodwill, as final information was not available as of October 3, 2015 .</t>
  </si>
  <si>
    <t>Fair Value Measurements</t>
  </si>
  <si>
    <t>Fair Value Disclosures [Abstract]</t>
  </si>
  <si>
    <t>Fair Value Measurements The following tables set forth by level within the fair value hierarchy, our financial assets that were accounted for at fair value on a recurring basis, according to the valuation techniques we used to determine their fair value (in thousands): October 3, 2015 Level 1 Level 2 Level 3 Total Marketable debt securities – current Corporate bonds $ — $ 12,597 $ — $ 12,597 Commercial paper — 9,993 — 9,993 Municipal bonds — 8,140 — 8,140 U.S. Agency bonds — 2,513 — 2,513 — 33,243 — 33,243 Marketable debt securities – non-current Corporate bonds — 5,013 — 5,013 U.S. Agency bonds — 2,498 — 2,498 Municipal bonds — 1,070 — 1,070 — 8,581 — 8,581 $ — $ 41,824 $ — $ 41,824 January 3, 2015 Level 1 Level 2 Level 3 Total Marketable debt securities – current U.S. Treasury securities $ 17,506 $ — $ — $ 17,506 Corporate bonds — 20,139 — 20,139 U.S. Agency bonds — 12,525 — 12,525 Commercial paper — 12,486 — 12,486 Municipal bonds — 6,953 — 6,953 17,506 52,103 — 69,609 Marketable debt securities – non-current U.S. Treasury securities 14,990 — — 14,990 Corporate bonds — 15,236 — 15,236 U.S. Agency bonds — 10,014 — 10,014 Municipal bonds — 4,201 — 4,201 14,990 29,451 — 44,441 $ 32,496 $ 81,554 $ — $ 114,050 At October 3, 2015 and January 3, 2015 , we had $1.5 million and $1.0 million , respectively, of debt and equity securities that fund our deferred compensation plan and are classified in other assets in our condensed consolidated balance sheets. We also had corresponding deferred compensation plan liabilities of $1.5 million and $1.0 million at October 3, 2015 and January 3, 2015 , respectively, which are included in other long-term liabilities in our condensed consolidated balance sheets. The majority of the debt and equity securities are Level 1 as they trade with sufficient frequency and volume to enable us to obtain pricing information on an ongoing basis. Unrealized gains/(losses) on the debt and equity securities offset those associated with the corresponding deferred compensation plan liabilities.</t>
  </si>
  <si>
    <t>Investments</t>
  </si>
  <si>
    <t>Investments [Abstract]</t>
  </si>
  <si>
    <t>Investments Marketable Debt Securities Investments in marketable debt securities were comprised of the following (in thousands): October 3, 2015 Amortized Cost Unrealized Gains Unrealized Losses Fair Value Corporate bonds $ 17,612 $ 4 $ (6 ) $ 17,610 U.S. Agency bonds 4,998 13 — 5,011 Commercial paper 9,993 — — 9,993 Municipal bonds 9,209 2 (1 ) 9,210 $ 41,812 $ 19 $ (7 ) $ 41,824 January 3, 2015 Amortized Cost Unrealized Gains Unrealized Losses Fair Value Corporate bonds $ 35,409 $ 2 $ (36 ) $ 35,375 U.S. Treasury securities 32,507 12 (23 ) 32,496 U.S. Agency bonds 22,545 4 (10 ) 22,539 Commercial paper 12,487 — (1 ) 12,486 Municipal bonds 11,157 2 (5 ) 11,154 $ 114,105 $ 20 $ (75 ) $ 114,050 Maturities of marketable debt securities were as follows (in thousands): October 3, 2015 January 3, 2015 Amortized Cost Fair Value Amortized Cost Fair Value Marketable debt securities – current (due in less than one year) $ 33,231 $ 33,243 $ 69,607 $ 69,609 Marketable debt securities – non-current (due in one to two years) 8,581 8,581 44,498 44,441 $ 41,812 $ 41,824 $ 114,105 $ 114,050 During the three months ended October 3, 2015 and September 27, 2014 , we received proceeds of $59.2 million and $14.6 million , respectively, from marketable debt securities. During the nine months ended October 3, 2015 and September 27, 2014 , we received proceeds of $101.0 million and $38.1 million , respectively, from marketable debt securities. Other Investments We previously held a minority equity investment in one of our strategic product-development partners, BAM Labs. In September 2015, we completed the acquisition of the remaining outstanding capital stock of BAM Labs. The carrying value of our equity investment in BAM Labs prior to the acquisition was $6.0 million based on the cost method. In connection with the acquisition, our equity investment was remeasured to a fair value of $12.9 million , resulting in a $3.0 million gain net of: (i) $3.4 million of acquisition related expenses; and (ii) $0.5 million of incremental BAM Labs research and development expenses. The remeasured fair value of our equity investment was based on the fair value of BAM Labs at the acquisition date. The net gain of $3.5 million is included in general and administrative expenses and the incremental BAM Labs expenses of $0.5 million are included in research and development expenses on our condensed consolidated statements of operations for the three and nine months ended October 3, 2015. See Note 2, Acquisition of BAM Labs, Inc. , for details regarding this acquisition.</t>
  </si>
  <si>
    <t>Inventory Disclosure [Abstract]</t>
  </si>
  <si>
    <t xml:space="preserve"> Inventories Inventories consisted of the following (in thousands): October 3, January 3, Raw materials $ 13,558 $ 10,220 Work in progress 830 411 Finished goods 63,365 42,904 $ 77,753 $ 53,535</t>
  </si>
  <si>
    <t>Goodwill and Intangible Assets</t>
  </si>
  <si>
    <t>Goodwill and Intangible Assets Disclosure [Abstract]</t>
  </si>
  <si>
    <t>Goodwill and Intangible Assets Goodwill and Indefinite-Lived Intangible Assets The following is a roll forward of goodwill and indefinite-lived trade name/trademarks (in thousands): Nine Months Ended Nine Months Ended October 3, 2015 September 27, 2014 Goodwill Indefinite-Lived Goodwill Indefinite-Lived Beginning balance $ 8,963 $ 1,396 $ 8,963 $ 1,396 BAM Labs acquisition 56,201 — — — Ending balance $ 65,164 $ 1,396 $ 8,963 $ 1,396 Definite-Lived Intangible Assets The following table provides the gross carrying amount and related accumulated amortization of our definite-lived intangible assets (in thousands): October 3, 2015 January 3, 2015 Gross Carrying Amount Accumulated Amortization Gross Carrying Amount Accumulated Amortization Developed technologies (1) $ 18,850 $ 1,796 $ 5,231 $ 1,342 Customer relationships 2,413 934 2,413 675 Trade names/trademarks 101 101 101 101 $ 21,364 $ 2,831 $ 7,745 $ 2,118 (1) In September 2015, in connection with the acquisition of BAM Labs, Inc., we acquired $13.6 million of definite-lived intangible assets consisting of developed technologies. Amortization expense for definite-lived intangible assets was $0.3 million and $0.7 million for the three and nine months ended October 3, 2015 , respectively, and $0.2 million and $0.6 million for the three and nine months ended September 27, 2014 , respectively. Annual amortization for definite-lived intangible assets is expected to be approximately $2.5 million for each of the next five years. See Note 2, Acquisition of BAM Labs , Inc., for additional details.</t>
  </si>
  <si>
    <t>Credit Agreement</t>
  </si>
  <si>
    <t>Debt Disclosure [Abstract]</t>
  </si>
  <si>
    <t>Debt</t>
  </si>
  <si>
    <t>Credit Agreement In September 2015, we entered into a new revolving credit facility (Credit Agreement) with a syndicate of banks (Lenders). The Credit Agreement provides a revolving credit facility for general corporate purposes with net aggregate availability of $100 million . The Credit Agreement contains an accordion feature that allows us to increase the amount of the credit facility from $100 million up to $150 million in total availability, subject to Lenders' approval. The Credit Agreement matures in September 2020 . The Credit Agreement replaced our $20 million credit facility that was set to expire in August 2016 . The Credit Agreement provides the Lenders with a collateral security interest in substantially all of our assets and those of our subsidiaries and requires us to comply with, among other things, a maximum leverage ratio and a minimum interest coverage ratio. Under the terms of the Credit Agreement, we pay a variable rate of interest and a commitment fee based on our leverage ratio. As of October 3, 2015, we had no outstanding borrowings or letters of credit and we were in compliance with all financial covenants.</t>
  </si>
  <si>
    <t>Repurchase of Common Stock</t>
  </si>
  <si>
    <t>Repurchase of Common Stock [Abstract]</t>
  </si>
  <si>
    <t>Repurchase of Common Stock Repurchases of our common stock were as follows (in thousands): Three Months Ended Nine Months Ended October 3, September 27, October 3, September 27, Amount repurchased under Board-approved share repurchase program $ 18,530 $ 10,010 $ 68,557 $ 30,032 Amount repurchased in connection with the vesting of employee restricted stock grants 140 — 1,743 1,448 Total amount repurchased $ 18,670 $ 10,010 $ 70,300 $ 31,480 As of October 3, 2015 , the remaining share repurchase authorization under our Board-approved share repurchase plan was $166 million . There is no expiration date governing the period over which we can repurchase shares. Any repurchased shares are constructively retired and returned to an unissued status. The cost of share repurchases is first charged to additional paid-in capital. Once additional paid-in capital is reduced to zero, any additional amounts are charged to retained earnings.</t>
  </si>
  <si>
    <t>Stock-Based Compensation</t>
  </si>
  <si>
    <t>Disclosure of Compensation Related Costs, Share-based Payments [Abstract]</t>
  </si>
  <si>
    <t>Stock-Based Compensation Stock-based compensation expense consisted of the following (in thousands): Three Months Ended Nine Months Ended October 3, September 27, October 3, September 27, Options $ 668 $ 574 $ 1,984 $ 1,503 Restricted shares 2,456 1,685 6,968 2,791 Total stock-based compensation expense (1) 3,124 2,259 8,952 4,294 Income tax benefit 904 768 2,909 1,464 Total stock-based compensation expense, net of tax $ 2,220 $ 1,491 $ 6,043 $ 2,830 (1) The nine months ended September 27, 2014 includes a $1.2 million benefit related to a change in estimated forfeitures due to employee turnover during the three months ended March 29, 2014.</t>
  </si>
  <si>
    <t>Employee Benefits</t>
  </si>
  <si>
    <t>Profit Sharing and 401 (k) Plan [Abstract]</t>
  </si>
  <si>
    <t>Employee Benefits Under our profit sharing and 401(k) plan, eligible employees may defer up to 50% of their compensation on a pre-tax basis, subject to Internal Revenue Service limitations. Each calendar quarter, we may make a discretionary contribution equal to a percentage of the employee’s contribution. During the three months ended October 3, 2015 and September 27, 2014 , our contributions, net of forfeitures, were $1.3 million and $0.9 million , respectively. During the nine months ended October 3, 2015 and September 27, 2014 , our contributions, net of forfeitures, were $3.3 million and $2.7 million , respectively.</t>
  </si>
  <si>
    <t>Other Income, Net</t>
  </si>
  <si>
    <t>Other Income and Expenses [Abstract]</t>
  </si>
  <si>
    <t>Other Income, Net Other income, net, consisted of the following (in thousands): Three Months Ended Nine Months Ended October 3, September 27, October 3, September 27, Interest income $ 122 $ 106 $ 428 $ 306 Interest expense (44 ) (10 ) (64 ) (30 ) Other income, net $ 78 $ 96 $ 364 $ 276</t>
  </si>
  <si>
    <t>Net Income Per Common Share</t>
  </si>
  <si>
    <t>Earnings Per Share [Abstract]</t>
  </si>
  <si>
    <t>Net Income per Common Share</t>
  </si>
  <si>
    <t>Net Income per Common Share The components of basic and diluted net income per share were as follows (in thousands, except per share amounts): Three Months Ended Nine Months Ended October 3, September 27, October 3, September 27, Net income $ 31,854 $ 23,554 $ 71,691 $ 49,027 Reconciliation of weighted-average shares outstanding: Basic weighted-average shares outstanding 50,945 53,271 51,654 53,677 Dilutive effect of stock-based awards 756 700 870 681 Diluted weighted-average shares outstanding 51,701 53,971 52,524 54,358 Net income per share – basic $ 0.63 $ 0.44 $ 1.39 $ 0.91 Net income per share – diluted $ 0.62 $ 0.44 $ 1.36 $ 0.90 Anti-dilutive stock-based awards excluded from the calculations of diluted net income per share calculations were immaterial for the periods presented.</t>
  </si>
  <si>
    <t>Commitments and Contingencies</t>
  </si>
  <si>
    <t>Commitments and Contingencies Disclosure [Abstract]</t>
  </si>
  <si>
    <t>Commitments and Contingencies Sales Returns The activity in the sales returns liability account was as follows (in thousands): Nine Months Ended October 3, September 27, Balance at beginning of year $ 15,262 $ 9,433 Additions that reduce net sales 67,944 55,047 Deductions from reserves (63,893 ) (50,074 ) Balance at end of period $ 19,313 $ 14,406 Warranty Liabilities The activity in the accrued warranty liabilities account was as follows (in thousands): Nine Months Ended October 3, September 27, Balance at beginning of year $ 5,824 $ 4,153 Additions charged to costs and expenses for current-year sales 7,514 6,119 Deductions from reserves (4,995 ) (5,434 ) Changes in liability for pre-existing warranties during the current year, including expirations 1,426 268 Balance at end of period $ 9,769 $ 5,106 Legal Proceedings We are involved from time to time in various legal proceedings arising in the ordinary course of our business, including primarily commercial, product liability, employment and intellectual property claims. In accordance with generally accepted accounting principles in the United States, we record a liability in our consolidated financial statements with respect to any of these matters when it is both probable that a liability has been incurred and the amount of the liability can be reasonably estimated. With respect to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consolidated results of operations, financial position or cash flows. We expense legal costs as incurred.</t>
  </si>
  <si>
    <t>Basis of Presentation (Policies)</t>
  </si>
  <si>
    <t>Business and Basis of Presentation, Policy</t>
  </si>
  <si>
    <t>We prepared the condensed consolidated financial statements as of and for the three and nine months ended October 3, 2015 of Select Comfort Corporation and 100%-owned subsidiaries (Select Comfort or the Company), without audit, pursuant to the rules and regulations of the Securities and Exchange Commission (SEC) and they reflect, in the opinion of management, all normal recurring adjustments necessary to present fairly our financial position as of October 3, 2015 , and January 3, 2015 , and the consolidated results of operations and cash flows for the periods presented. Our historical and quarterly consolidated results of operations may not be indicative of the results that may be achieved for the full year or any future perio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our most recent audited consolidated financial statements and related notes included in our Annual Report on Form 10-K for the fiscal year ended January 3, 2015 and other recent filings with the SEC.</t>
  </si>
  <si>
    <t>Use of Estimates, Policy</t>
  </si>
  <si>
    <t>The preparation of condensed consolidated financial statements in conformity with U.S. GAAP requires us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Our critical accounting policies consist of stock-based compensation, goodwill and indefinite-lived intangible assets, warranty liabilities and revenue recognition.</t>
  </si>
  <si>
    <t>Consolidation, Policy</t>
  </si>
  <si>
    <t>The condensed consolidated financial statements include the accounts of Select Comfort Corporation and our 100%-owned subsidiaries. All significant intra-entity balances and transactions have been eliminated in consolidation.</t>
  </si>
  <si>
    <t>New Accounting Pronouncements, Policy</t>
  </si>
  <si>
    <t>In May 2014, the Financial Accounting Standards Board (FASB) issued a comprehensive new revenue recognition model that requires a company to recognize revenue to depict the transfer of goods or services to a customer at an amount that reflects the consideration it expects to receive in exchange for those goods or services. This new guidance was originally effective for fiscal years beginning after December 15, 2016 and early adoption was not permitted. In July 2015, the FASB deferred the effective date from fiscal years beginning after December 15, 2016 to fiscal years beginning after December 15, 2017 (including interim reporting periods within those fiscal years). Early adoption is permitted to the original effective date of fiscal years beginning after December 15, 2016 (including interim reporting periods within those fiscal years). Companies may use either a full retrospective or a modified retrospective approach to adopt this new guidance. We are evaluating the effect of the new standard on our consolidated financial statements and related disclosures, and have not yet selected a transition method. In 2015, the FASB issued new guidance related to business combinations. The new guidance requires that adjustments made to provisional amounts recognized in a business combination be recorded in the period such adjustments are determined, rather than retrospectively adjusting previously reported amounts. The new guidance is effective for fiscal years, and interim reporting periods within those fiscal years, beginning after December 15, 2015. Early adoption is permitted. We are evaluating the impact, if any, of adopting this new accounting guidance on our consolidated financial statements and related disclosures. We will adopt the new guidance in the first quarter of 2016.</t>
  </si>
  <si>
    <t>Stockholders' Equity, Policy</t>
  </si>
  <si>
    <t>There is no expiration date governing the period over which we can repurchase shares. Any repurchased shares are constructively retired and returned to an unissued status. The cost of share repurchases is first charged to additional paid-in capital. Once additional paid-in capital is reduced to zero, any additional amounts are charged to retained earnings.</t>
  </si>
  <si>
    <t>Acquisition of BAM Labs, Inc. (Tables)</t>
  </si>
  <si>
    <t>Acquisition of BAM Labs, Inc. [Line Items]</t>
  </si>
  <si>
    <t>Schedule of Business Acquisitions, by Acquisition [Table Text Block]</t>
  </si>
  <si>
    <t>The following table summarizes the preliminary fair value of the net assets acquired as of October 3, 2015 (in thousands): Accounts receivable $ 104 Inventories 98 Prepaid expenses 98 Property and equipment 91 Deferred income taxes 954 Goodwill 56,201 Intangible assets 13,619 Total assets acquired 71,165 Accounts payable 267 Compensation and benefits 322 Other liabilities 558 Total liabilities acquired 1,147 Net assets acquired $ 70,018</t>
  </si>
  <si>
    <t>Fair Value Measurements (Tables)</t>
  </si>
  <si>
    <t>Assets and Liabilities that are Measured at Fair Value on a Recurring Basis</t>
  </si>
  <si>
    <t>The following tables set forth by level within the fair value hierarchy, our financial assets that were accounted for at fair value on a recurring basis, according to the valuation techniques we used to determine their fair value (in thousands): October 3, 2015 Level 1 Level 2 Level 3 Total Marketable debt securities – current Corporate bonds $ — $ 12,597 $ — $ 12,597 Commercial paper — 9,993 — 9,993 Municipal bonds — 8,140 — 8,140 U.S. Agency bonds — 2,513 — 2,513 — 33,243 — 33,243 Marketable debt securities – non-current Corporate bonds — 5,013 — 5,013 U.S. Agency bonds — 2,498 — 2,498 Municipal bonds — 1,070 — 1,070 — 8,581 — 8,581 $ — $ 41,824 $ — $ 41,824 January 3, 2015 Level 1 Level 2 Level 3 Total Marketable debt securities – current U.S. Treasury securities $ 17,506 $ — $ — $ 17,506 Corporate bonds — 20,139 — 20,139 U.S. Agency bonds — 12,525 — 12,525 Commercial paper — 12,486 — 12,486 Municipal bonds — 6,953 — 6,953 17,506 52,103 — 69,609 Marketable debt securities – non-current U.S. Treasury securities 14,990 — — 14,990 Corporate bonds — 15,236 — 15,236 U.S. Agency bonds — 10,014 — 10,014 Municipal bonds — 4,201 — 4,201 14,990 29,451 — 44,441 $ 32,496 $ 81,554 $ — $ 114,050</t>
  </si>
  <si>
    <t>Investments (Tables)</t>
  </si>
  <si>
    <t>Investments in marketable debt securities were comprised of the following (in thousands): October 3, 2015 Amortized Cost Unrealized Gains Unrealized Losses Fair Value Corporate bonds $ 17,612 $ 4 $ (6 ) $ 17,610 U.S. Agency bonds 4,998 13 — 5,011 Commercial paper 9,993 — — 9,993 Municipal bonds 9,209 2 (1 ) 9,210 $ 41,812 $ 19 $ (7 ) $ 41,824 January 3, 2015 Amortized Cost Unrealized Gains Unrealized Losses Fair Value Corporate bonds $ 35,409 $ 2 $ (36 ) $ 35,375 U.S. Treasury securities 32,507 12 (23 ) 32,496 U.S. Agency bonds 22,545 4 (10 ) 22,539 Commercial paper 12,487 — (1 ) 12,486 Municipal bonds 11,157 2 (5 ) 11,154 $ 114,105 $ 20 $ (75 ) $ 114,050</t>
  </si>
  <si>
    <t>Maturities of marketable debt securities</t>
  </si>
  <si>
    <t>Maturities of marketable debt securities were as follows (in thousands): October 3, 2015 January 3, 2015 Amortized Cost Fair Value Amortized Cost Fair Value Marketable debt securities – current (due in less than one year) $ 33,231 $ 33,243 $ 69,607 $ 69,609 Marketable debt securities – non-current (due in one to two years) 8,581 8,581 44,498 44,441 $ 41,812 $ 41,824 $ 114,105 $ 114,050</t>
  </si>
  <si>
    <t>Inventories (Tables)</t>
  </si>
  <si>
    <t>Inventories consisted of the following (in thousands): October 3, January 3, Raw materials $ 13,558 $ 10,220 Work in progress 830 411 Finished goods 63,365 42,904 $ 77,753 $ 53,535</t>
  </si>
  <si>
    <t>Goodwill and Intangible Assets (Tables)</t>
  </si>
  <si>
    <t>Goodwill and Indefinite-Lived Intangible Assets</t>
  </si>
  <si>
    <t>The following is a roll forward of goodwill and indefinite-lived trade name/trademarks (in thousands): Nine Months Ended Nine Months Ended October 3, 2015 September 27, 2014 Goodwill Indefinite-Lived Goodwill Indefinite-Lived Beginning balance $ 8,963 $ 1,396 $ 8,963 $ 1,396 BAM Labs acquisition 56,201 — — — Ending balance $ 65,164 $ 1,396 $ 8,963 $ 1,396</t>
  </si>
  <si>
    <t>Definite-Lived Intangible Assets</t>
  </si>
  <si>
    <t>The following table provides the gross carrying amount and related accumulated amortization of our definite-lived intangible assets (in thousands): October 3, 2015 January 3, 2015 Gross Carrying Amount Accumulated Amortization Gross Carrying Amount Accumulated Amortization Developed technologies (1) $ 18,850 $ 1,796 $ 5,231 $ 1,342 Customer relationships 2,413 934 2,413 675 Trade names/trademarks 101 101 101 101 $ 21,364 $ 2,831 $ 7,745 $ 2,118 (1) In September 2015, in connection with the acquisition of BAM Labs, Inc., we acquired $13.6 million of definite-lived intangible assets consisting of developed technologies.</t>
  </si>
  <si>
    <t>Repurchase of Common Stock (Tables)</t>
  </si>
  <si>
    <t>Repurchases of our common stock were as follows (in thousands): Three Months Ended Nine Months Ended October 3, September 27, October 3, September 27, Amount repurchased under Board-approved share repurchase program $ 18,530 $ 10,010 $ 68,557 $ 30,032 Amount repurchased in connection with the vesting of employee restricted stock grants 140 — 1,743 1,448 Total amount repurchased $ 18,670 $ 10,010 $ 70,300 $ 31,480</t>
  </si>
  <si>
    <t>Stock-Based Compensation (Tables)</t>
  </si>
  <si>
    <t>Stock-based compensation expense consisted of the following (in thousands): Three Months Ended Nine Months Ended October 3, September 27, October 3, September 27, Options $ 668 $ 574 $ 1,984 $ 1,503 Restricted shares 2,456 1,685 6,968 2,791 Total stock-based compensation expense (1) 3,124 2,259 8,952 4,294 Income tax benefit 904 768 2,909 1,464 Total stock-based compensation expense, net of tax $ 2,220 $ 1,491 $ 6,043 $ 2,830 (1) The nine months ended September 27, 2014 includes a $1.2 million benefit related to a change in estimated forfeitures due to employee turnover during the three months ended March 29, 2014.</t>
  </si>
  <si>
    <t>Other Income, Net (Tables)</t>
  </si>
  <si>
    <t>Other income, net, consisted of the following (in thousands): Three Months Ended Nine Months Ended October 3, September 27, October 3, September 27, Interest income $ 122 $ 106 $ 428 $ 306 Interest expense (44 ) (10 ) (64 ) (30 ) Other income, net $ 78 $ 96 $ 364 $ 276</t>
  </si>
  <si>
    <t>Net Income Per Common Share (Tables)</t>
  </si>
  <si>
    <t>The components of basic and diluted net income per share were as follows (in thousands, except per share amounts): Three Months Ended Nine Months Ended October 3, September 27, October 3, September 27, Net income $ 31,854 $ 23,554 $ 71,691 $ 49,027 Reconciliation of weighted-average shares outstanding: Basic weighted-average shares outstanding 50,945 53,271 51,654 53,677 Dilutive effect of stock-based awards 756 700 870 681 Diluted weighted-average shares outstanding 51,701 53,971 52,524 54,358 Net income per share – basic $ 0.63 $ 0.44 $ 1.39 $ 0.91 Net income per share – diluted $ 0.62 $ 0.44 $ 1.36 $ 0.90</t>
  </si>
  <si>
    <t>Commitments and Contingencies (Tables)</t>
  </si>
  <si>
    <t>Sales Returns</t>
  </si>
  <si>
    <t>The activity in the sales returns liability account was as follows (in thousands): Nine Months Ended October 3, September 27, Balance at beginning of year $ 15,262 $ 9,433 Additions that reduce net sales 67,944 55,047 Deductions from reserves (63,893 ) (50,074 ) Balance at end of period $ 19,313 $ 14,406</t>
  </si>
  <si>
    <t>Warranty Liabilities</t>
  </si>
  <si>
    <t>The activity in the accrued warranty liabilities account was as follows (in thousands): Nine Months Ended October 3, September 27, Balance at beginning of year $ 5,824 $ 4,153 Additions charged to costs and expenses for current-year sales 7,514 6,119 Deductions from reserves (4,995 ) (5,434 ) Changes in liability for pre-existing warranties during the current year, including expirations 1,426 268 Balance at end of period $ 9,769 $ 5,106</t>
  </si>
  <si>
    <t>Acquisition of BAM Labs, Inc. - Purchase Price Allocation (Details) - USD ($) $ in Thousands</t>
  </si>
  <si>
    <t>Sep. 09, 2015</t>
  </si>
  <si>
    <t>Dec. 28, 2013</t>
  </si>
  <si>
    <t>Name of acquired entity</t>
  </si>
  <si>
    <t>BAM Labs, Inc.</t>
  </si>
  <si>
    <t>Description of acquired entity</t>
  </si>
  <si>
    <t>the leading provider of biometric sensor and sleep monitoring for data-driven health and wellness</t>
  </si>
  <si>
    <t>Reason for acquisition</t>
  </si>
  <si>
    <t>The addition of BAM Labs strengthens Sleep Number’s leadership in sleep innovation, adjustability and individualization. The acquisition broadens and deepens electrical, biomedical, software and backend capabilities - API (application program interface) and bio-signal analysis. Our ownership and control of biometric data advances smart, connected products that empower our customers to ‘know better sleep.’</t>
  </si>
  <si>
    <t>Remeasured fair value - equity investment</t>
  </si>
  <si>
    <t>Cash payment - remaining capital stock</t>
  </si>
  <si>
    <t>Net assets acquired</t>
  </si>
  <si>
    <t>Acquisition of BAM Labs, Inc. Purchase Price Allocation</t>
  </si>
  <si>
    <t>Goodwill</t>
  </si>
  <si>
    <t>BAM Labs, Inc. [Member]</t>
  </si>
  <si>
    <t>Inventory</t>
  </si>
  <si>
    <t>Property and equipment</t>
  </si>
  <si>
    <t>Intangible Assets</t>
  </si>
  <si>
    <t>Total assets acquired</t>
  </si>
  <si>
    <t>Accounts Payable</t>
  </si>
  <si>
    <t>Other liabilities</t>
  </si>
  <si>
    <t>Total liabilities acquired</t>
  </si>
  <si>
    <t>Other Noncurrent Assets [Member]</t>
  </si>
  <si>
    <t>Equity investment original cost</t>
  </si>
  <si>
    <t>Acquisition of BAM Labs, Inc. - Acquired Intangible Assets (Details) - USD ($) $ in Millions</t>
  </si>
  <si>
    <t>Definite-lived intangible assets tax deductibility period</t>
  </si>
  <si>
    <t>15 years</t>
  </si>
  <si>
    <t>Developed Technology Rights [Member] | BAM Labs, Inc. [Member]</t>
  </si>
  <si>
    <t>Purchased intangible assets</t>
  </si>
  <si>
    <t>Estimated useful life</t>
  </si>
  <si>
    <t>8 years</t>
  </si>
  <si>
    <t>Fair Value Measurements (Details) - Recurring [Member] - USD ($) $ in Thousands</t>
  </si>
  <si>
    <t>Fair Value, Assets and Liabilities Measured on Recurring and Nonrecurring Basis [Line Items]</t>
  </si>
  <si>
    <t>Marketable debt securities - current</t>
  </si>
  <si>
    <t>Marketable debt securities - noncurrent</t>
  </si>
  <si>
    <t>Marketable debt securities</t>
  </si>
  <si>
    <t>Level 1 [Member]</t>
  </si>
  <si>
    <t>Deferred compensation plan liability</t>
  </si>
  <si>
    <t>Level 2 [Member]</t>
  </si>
  <si>
    <t>Level 3 [Member]</t>
  </si>
  <si>
    <t>Available-for-sale Securities [Member] | Level 1 [Member]</t>
  </si>
  <si>
    <t>Marketable securities assets funding the deferred compensation plan</t>
  </si>
  <si>
    <t>US Treasury Securities [Member]</t>
  </si>
  <si>
    <t>US Treasury Securities [Member] | Level 1 [Member]</t>
  </si>
  <si>
    <t>US Treasury Securities [Member] | Level 2 [Member]</t>
  </si>
  <si>
    <t>US Treasury Securities [Member] | Level 3 [Member]</t>
  </si>
  <si>
    <t>Corporate bonds [Member]</t>
  </si>
  <si>
    <t>Corporate bonds [Member] | Level 1 [Member]</t>
  </si>
  <si>
    <t>Corporate bonds [Member] | Level 2 [Member]</t>
  </si>
  <si>
    <t>Corporate bonds [Member] | Level 3 [Member]</t>
  </si>
  <si>
    <t>U.S. Agency bonds [Member]</t>
  </si>
  <si>
    <t>U.S. Agency bonds [Member] | Level 1 [Member]</t>
  </si>
  <si>
    <t>U.S. Agency bonds [Member] | Level 2 [Member]</t>
  </si>
  <si>
    <t>U.S. Agency bonds [Member] | Level 3 [Member]</t>
  </si>
  <si>
    <t>Municipal bonds [Member]</t>
  </si>
  <si>
    <t>Municipal bonds [Member] | Level 1 [Member]</t>
  </si>
  <si>
    <t>Municipal bonds [Member] | Level 2 [Member]</t>
  </si>
  <si>
    <t>Municipal bonds [Member] | Level 3 [Member]</t>
  </si>
  <si>
    <t>Commercial Paper, Not Included with Cash and Cash Equivalents [Member]</t>
  </si>
  <si>
    <t>Commercial Paper, Not Included with Cash and Cash Equivalents [Member] | Level 1 [Member]</t>
  </si>
  <si>
    <t>Commercial Paper, Not Included with Cash and Cash Equivalents [Member] | Level 2 [Member]</t>
  </si>
  <si>
    <t>Commercial Paper, Not Included with Cash and Cash Equivalents [Member] | Level 3 [Member]</t>
  </si>
  <si>
    <t>Investments - Marketable Debt Securities (Details) - USD ($) $ in Thousands</t>
  </si>
  <si>
    <t>Investments of marketable debt securities [Abstract]</t>
  </si>
  <si>
    <t>Marketable debt securities Total Amortized Cost</t>
  </si>
  <si>
    <t>Unrealized gains</t>
  </si>
  <si>
    <t>Unrealized losses</t>
  </si>
  <si>
    <t>Fair value</t>
  </si>
  <si>
    <t>Amortized Cost [Abstract]</t>
  </si>
  <si>
    <t>Marketable debt securities - current (due in less than one year)</t>
  </si>
  <si>
    <t>Marketable debt securities - non-current (due in one to two years)</t>
  </si>
  <si>
    <t>Fair Value [Abstract]</t>
  </si>
  <si>
    <t>U.S. Treasury securities [Member]</t>
  </si>
  <si>
    <t>Investments - Other Investments (Details) - USD ($) $ in Millions</t>
  </si>
  <si>
    <t>Remeasurement gain, net of acquisition costs and incremental R&amp;D expenses</t>
  </si>
  <si>
    <t>General and Administrative Expense [Member]</t>
  </si>
  <si>
    <t>Remeasurement gain, net of acquisition costs</t>
  </si>
  <si>
    <t>Acquisition Related Costs</t>
  </si>
  <si>
    <t>Research and Development Expense [Member]</t>
  </si>
  <si>
    <t>Incremental research and development expense</t>
  </si>
  <si>
    <t>Inventories (Details) - USD ($) $ in Thousands</t>
  </si>
  <si>
    <t>Raw materials</t>
  </si>
  <si>
    <t>Work in progress</t>
  </si>
  <si>
    <t>Finished goods</t>
  </si>
  <si>
    <t>Goodwill and Intangible Assets Goodwill and Indefinite-Lived Intangible Assets (Details) - USD ($) $ in Thousands</t>
  </si>
  <si>
    <t>Indefinite-lived Intangible Assets [Roll Forward]</t>
  </si>
  <si>
    <t>Indefinite-lived tradename/trademarks</t>
  </si>
  <si>
    <t>BAM Labs acquisition</t>
  </si>
  <si>
    <t>Goodwill [Roll Forward]</t>
  </si>
  <si>
    <t>Goodwill and Intangible Assets Finite-Lived Intangible Assets (Details) - USD ($) $ in Thousands</t>
  </si>
  <si>
    <t>Finite-Lived Intangible Assets [Line Items]</t>
  </si>
  <si>
    <t>Finite-Lived Intangible Assets</t>
  </si>
  <si>
    <t>Finite-Lived Intangible Assets, Accumulated Amortization</t>
  </si>
  <si>
    <t>Developed technologies [Member]</t>
  </si>
  <si>
    <t>[1]</t>
  </si>
  <si>
    <t>Customer Relationships [Member]</t>
  </si>
  <si>
    <t>Trademarks and Trade Names [Member]</t>
  </si>
  <si>
    <t>BAM Labs, Inc. [Member] | Developed Technology Rights [Member]</t>
  </si>
  <si>
    <t>In September 2015, in connection with the acquisition of BAM Labs, Inc., we acquired $13.6 million of definite-lived intangible assets consisting of developed technologies.</t>
  </si>
  <si>
    <t>Goodwill and Intangible Assets Amortization Expense and Future Amortization Expense (Details) - USD ($) $ in Millions</t>
  </si>
  <si>
    <t>Amortization expense definite-lived intangible assets</t>
  </si>
  <si>
    <t>Credit Agreement (Details) $ in Millions</t>
  </si>
  <si>
    <t>Oct. 03, 2015USD ($)</t>
  </si>
  <si>
    <t>Keybank National Association [Member]</t>
  </si>
  <si>
    <t>Line of Credit Facility [Line Items]</t>
  </si>
  <si>
    <t>Current borrowing capacity</t>
  </si>
  <si>
    <t>Maximum Borrowing Capacity</t>
  </si>
  <si>
    <t>Line of Credit Facility, Expiration Date</t>
  </si>
  <si>
    <t>Sep. 9,
		2020</t>
  </si>
  <si>
    <t>Amended Credit Facility, Wells Fargo Bank [Member]</t>
  </si>
  <si>
    <t>Line of Credit Facility Amended Expiration Date</t>
  </si>
  <si>
    <t>Aug. 31,
		2016</t>
  </si>
  <si>
    <t>Repurchase of Common Stock (Details) - USD ($) $ in Thousands</t>
  </si>
  <si>
    <t>Amount repurchased under Board-approved share repurchase program</t>
  </si>
  <si>
    <t>Stock repurchased through tax withholding on restricted stock</t>
  </si>
  <si>
    <t>Total amount repurchased</t>
  </si>
  <si>
    <t>Remaining Authorized Amount, Stock Repurchase Program</t>
  </si>
  <si>
    <t>Stock-Based Compensation (Details) - USD ($) $ in Thousands</t>
  </si>
  <si>
    <t>Total stock-based compensation expense</t>
  </si>
  <si>
    <t>Income tax benefit</t>
  </si>
  <si>
    <t>Total stock-based compensation expense, net of tax</t>
  </si>
  <si>
    <t>Employee Service Share-based Compensation, Expense (Benefit) of Change in Forfeiture Rate</t>
  </si>
  <si>
    <t>Stock Options [Member]</t>
  </si>
  <si>
    <t>Time-Based, Performance-Based and Market-Based Stock Awards [Member]</t>
  </si>
  <si>
    <t>The nine months ended September 27, 2014 includes a $1.2 million benefit related to a change in estimated forfeitures due to employee turnover during the three months ended March 29, 2014.</t>
  </si>
  <si>
    <t>Employee Benefits (Details) - USD ($) $ in Millions</t>
  </si>
  <si>
    <t>Employee compensation deferral (in hundredths)</t>
  </si>
  <si>
    <t>50.00%</t>
  </si>
  <si>
    <t>Employer contributions</t>
  </si>
  <si>
    <t>Other Income, Net (Details) - USD ($) $ in Thousands</t>
  </si>
  <si>
    <t>Interest income</t>
  </si>
  <si>
    <t>Interest expense</t>
  </si>
  <si>
    <t>Net Income per Common Share (Details) - USD ($) $ / shares in Units, $ in Thousands</t>
  </si>
  <si>
    <t>Net Income per Common Share [Abstract]</t>
  </si>
  <si>
    <t>Basic weighted-average shares outstanding</t>
  </si>
  <si>
    <t>Effect of dilutive securities</t>
  </si>
  <si>
    <t>Diluted weighted-average shares outstanding</t>
  </si>
  <si>
    <t>Commitments and Contingencies Sales Return Liability (Details) - USD ($) $ in Thousands</t>
  </si>
  <si>
    <t>Sales return liability [Roll Forward]</t>
  </si>
  <si>
    <t>Balance at beginning of year</t>
  </si>
  <si>
    <t>Additions that reduce net sales</t>
  </si>
  <si>
    <t>Deductions from reserves</t>
  </si>
  <si>
    <t>Balance at end of period</t>
  </si>
  <si>
    <t>Commitments and Contingencies Warranty Liabilities (Details) - USD ($) $ in Thousands</t>
  </si>
  <si>
    <t>Warranty Liabilities [Roll Forward]</t>
  </si>
  <si>
    <t>Additions charged to costs and expenses for current-year sales</t>
  </si>
  <si>
    <t>Changes in liability for pre-existing warranties during the current year, including expir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r="A1" t="s" s="1">
        <v>0</v>
      </c>
      <c r="B1" t="s" s="2">
        <v>1</v>
      </c>
    </row>
    <row spans="1:2" r="2">
      <c r="B2" t="s" s="2">
        <v>2</v>
      </c>
    </row>
    <row spans="1:2" r="3">
      <c r="A3" t="s" s="3">
        <v>3</v>
      </c>
    </row>
    <row spans="1:2" r="4">
      <c r="A4" t="s" s="4">
        <v>4</v>
      </c>
      <c r="B4" t="s" s="4">
        <v>5</v>
      </c>
    </row>
    <row spans="1:2" r="5">
      <c r="A5" t="s" s="4">
        <v>6</v>
      </c>
      <c r="B5" t="n" s="5">
        <v>827187</v>
      </c>
    </row>
    <row spans="1:2" r="6">
      <c r="A6" t="s" s="4">
        <v>7</v>
      </c>
      <c r="B6" t="s" s="4">
        <v>8</v>
      </c>
    </row>
    <row spans="1:2" r="7">
      <c r="A7" t="s" s="4">
        <v>9</v>
      </c>
      <c r="B7" t="s" s="4">
        <v>10</v>
      </c>
    </row>
    <row spans="1:2" r="8">
      <c r="A8" t="s" s="4">
        <v>11</v>
      </c>
      <c r="B8" t="s" s="4">
        <v>12</v>
      </c>
    </row>
    <row spans="1:2" r="9">
      <c r="A9" t="s" s="4">
        <v>13</v>
      </c>
      <c r="B9" t="s" s="4">
        <v>14</v>
      </c>
    </row>
    <row spans="1:2" r="10">
      <c r="A10" t="s" s="4">
        <v>15</v>
      </c>
      <c r="B10" t="n" s="5">
        <v>2015</v>
      </c>
    </row>
    <row spans="1:2" r="11">
      <c r="A11" t="s" s="4">
        <v>16</v>
      </c>
      <c r="B11" t="s" s="6">
        <v>17</v>
      </c>
    </row>
    <row spans="1:2" r="12">
      <c r="A12" t="s" s="4">
        <v>18</v>
      </c>
      <c r="B12" t="s" s="4">
        <v>19</v>
      </c>
    </row>
    <row spans="1:2" r="13">
      <c r="A13" t="s" s="4">
        <v>20</v>
      </c>
      <c r="B13" t="n" s="5">
        <v>5064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53</v>
      </c>
      <c r="B1" t="s" s="2">
        <v>1</v>
      </c>
    </row>
    <row spans="1:2" r="2">
      <c r="B2" t="s" s="2">
        <v>22</v>
      </c>
    </row>
    <row spans="1:2" r="3">
      <c r="A3" t="s" s="3">
        <v>154</v>
      </c>
    </row>
    <row spans="1:2" r="4">
      <c r="A4" t="s" s="4">
        <v>153</v>
      </c>
      <c r="B4" t="s"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56</v>
      </c>
      <c r="B1" t="s" s="2">
        <v>1</v>
      </c>
    </row>
    <row spans="1:2" r="2">
      <c r="B2" t="s" s="2">
        <v>22</v>
      </c>
    </row>
    <row spans="1:2" r="3">
      <c r="A3" t="s" s="3">
        <v>157</v>
      </c>
    </row>
    <row spans="1:2" r="4">
      <c r="A4" t="s" s="4">
        <v>156</v>
      </c>
      <c r="B4" t="s"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8</v>
      </c>
      <c r="B1" t="s" s="2">
        <v>1</v>
      </c>
    </row>
    <row spans="1:2" r="2">
      <c r="B2" t="s" s="2">
        <v>22</v>
      </c>
    </row>
    <row spans="1:2" r="3">
      <c r="A3" t="s" s="3">
        <v>159</v>
      </c>
    </row>
    <row spans="1:2" r="4">
      <c r="A4" t="s" s="4">
        <v>28</v>
      </c>
      <c r="B4" t="s"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61</v>
      </c>
      <c r="B1" t="s" s="2">
        <v>1</v>
      </c>
    </row>
    <row spans="1:2" r="2">
      <c r="B2" t="s" s="2">
        <v>22</v>
      </c>
    </row>
    <row spans="1:2" r="3">
      <c r="A3" t="s" s="3">
        <v>162</v>
      </c>
    </row>
    <row spans="1:2" r="4">
      <c r="A4" t="s" s="4">
        <v>161</v>
      </c>
      <c r="B4" t="s"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64</v>
      </c>
      <c r="B1" t="s" s="2">
        <v>1</v>
      </c>
    </row>
    <row spans="1:2" r="2">
      <c r="B2" t="s" s="2">
        <v>22</v>
      </c>
    </row>
    <row spans="1:2" r="3">
      <c r="A3" t="s" s="3">
        <v>165</v>
      </c>
    </row>
    <row spans="1:2" r="4">
      <c r="A4" t="s" s="4">
        <v>166</v>
      </c>
      <c r="B4" t="s"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68</v>
      </c>
      <c r="B1" t="s" s="2">
        <v>1</v>
      </c>
    </row>
    <row spans="1:2" r="2">
      <c r="B2" t="s" s="2">
        <v>22</v>
      </c>
    </row>
    <row spans="1:2" r="3">
      <c r="A3" t="s" s="3">
        <v>169</v>
      </c>
    </row>
    <row spans="1:2" r="4">
      <c r="A4" t="s" s="4">
        <v>168</v>
      </c>
      <c r="B4" t="s"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71</v>
      </c>
      <c r="B1" t="s" s="2">
        <v>1</v>
      </c>
    </row>
    <row spans="1:2" r="2">
      <c r="B2" t="s" s="2">
        <v>22</v>
      </c>
    </row>
    <row spans="1:2" r="3">
      <c r="A3" t="s" s="3">
        <v>172</v>
      </c>
    </row>
    <row spans="1:2" r="4">
      <c r="A4" t="s" s="4">
        <v>171</v>
      </c>
      <c r="B4" t="s"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74</v>
      </c>
      <c r="B1" t="s" s="2">
        <v>1</v>
      </c>
    </row>
    <row spans="1:2" r="2">
      <c r="B2" t="s" s="2">
        <v>22</v>
      </c>
    </row>
    <row spans="1:2" r="3">
      <c r="A3" t="s" s="3">
        <v>175</v>
      </c>
    </row>
    <row spans="1:2" r="4">
      <c r="A4" t="s" s="4">
        <v>174</v>
      </c>
      <c r="B4" t="s"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77</v>
      </c>
      <c r="B1" t="s" s="2">
        <v>1</v>
      </c>
    </row>
    <row spans="1:2" r="2">
      <c r="B2" t="s" s="2">
        <v>22</v>
      </c>
    </row>
    <row spans="1:2" r="3">
      <c r="A3" t="s" s="3">
        <v>178</v>
      </c>
    </row>
    <row spans="1:2" r="4">
      <c r="A4" t="s" s="4">
        <v>177</v>
      </c>
      <c r="B4" t="s"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80</v>
      </c>
      <c r="B1" t="s" s="2">
        <v>1</v>
      </c>
    </row>
    <row spans="1:2" r="2">
      <c r="B2" t="s" s="2">
        <v>22</v>
      </c>
    </row>
    <row spans="1:2" r="3">
      <c r="A3" t="s" s="3">
        <v>181</v>
      </c>
    </row>
    <row spans="1:2" r="4">
      <c r="A4" t="s" s="4">
        <v>182</v>
      </c>
      <c r="B4" t="s"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1</v>
      </c>
      <c r="B1" t="s" s="2">
        <v>22</v>
      </c>
      <c r="C1" t="s" s="2">
        <v>23</v>
      </c>
    </row>
    <row spans="1:3" r="2">
      <c r="A2" t="s" s="3">
        <v>24</v>
      </c>
    </row>
    <row spans="1:3" r="3">
      <c r="A3" t="s" s="4">
        <v>25</v>
      </c>
      <c r="B3" t="n" s="7">
        <v>72678</v>
      </c>
      <c r="C3" t="n" s="7">
        <v>51995</v>
      </c>
    </row>
    <row spans="1:3" r="4">
      <c r="A4" t="s" s="4">
        <v>26</v>
      </c>
      <c r="B4" t="n" s="5">
        <v>33243</v>
      </c>
      <c r="C4" t="n" s="5">
        <v>69609</v>
      </c>
    </row>
    <row spans="1:3" r="5">
      <c r="A5" t="s" s="4">
        <v>27</v>
      </c>
      <c r="B5" t="n" s="5">
        <v>26286</v>
      </c>
      <c r="C5" t="n" s="5">
        <v>19693</v>
      </c>
    </row>
    <row spans="1:3" r="6">
      <c r="A6" t="s" s="4">
        <v>28</v>
      </c>
      <c r="B6" t="n" s="5">
        <v>77753</v>
      </c>
      <c r="C6" t="n" s="5">
        <v>53535</v>
      </c>
    </row>
    <row spans="1:3" r="7">
      <c r="A7" t="s" s="4">
        <v>29</v>
      </c>
      <c r="B7" t="n" s="5">
        <v>14815</v>
      </c>
      <c r="C7" t="n" s="5">
        <v>17792</v>
      </c>
    </row>
    <row spans="1:3" r="8">
      <c r="A8" t="s" s="4">
        <v>30</v>
      </c>
      <c r="B8" t="n" s="5">
        <v>8561</v>
      </c>
      <c r="C8" t="n" s="5">
        <v>8786</v>
      </c>
    </row>
    <row spans="1:3" r="9">
      <c r="A9" t="s" s="4">
        <v>31</v>
      </c>
      <c r="B9" t="n" s="5">
        <v>12865</v>
      </c>
      <c r="C9" t="n" s="5">
        <v>11185</v>
      </c>
    </row>
    <row spans="1:3" r="10">
      <c r="A10" t="s" s="4">
        <v>32</v>
      </c>
      <c r="B10" t="n" s="5">
        <v>246201</v>
      </c>
      <c r="C10" t="n" s="5">
        <v>232595</v>
      </c>
    </row>
    <row spans="1:3" r="11">
      <c r="A11" t="s" s="3">
        <v>33</v>
      </c>
    </row>
    <row spans="1:3" r="12">
      <c r="A12" t="s" s="4">
        <v>34</v>
      </c>
      <c r="B12" t="n" s="5">
        <v>8581</v>
      </c>
      <c r="C12" t="n" s="5">
        <v>44441</v>
      </c>
    </row>
    <row spans="1:3" r="13">
      <c r="A13" t="s" s="4">
        <v>35</v>
      </c>
      <c r="B13" t="n" s="5">
        <v>197886</v>
      </c>
      <c r="C13" t="n" s="5">
        <v>165453</v>
      </c>
    </row>
    <row spans="1:3" r="14">
      <c r="A14" t="s" s="4">
        <v>36</v>
      </c>
      <c r="B14" t="n" s="5">
        <v>85093</v>
      </c>
      <c r="C14" t="n" s="5">
        <v>15986</v>
      </c>
    </row>
    <row spans="1:3" r="15">
      <c r="A15" t="s" s="4">
        <v>30</v>
      </c>
      <c r="B15" t="n" s="5">
        <v>10219</v>
      </c>
      <c r="C15" t="n" s="5">
        <v>3433</v>
      </c>
    </row>
    <row spans="1:3" r="16">
      <c r="A16" t="s" s="4">
        <v>37</v>
      </c>
      <c r="B16" t="n" s="5">
        <v>17913</v>
      </c>
      <c r="C16" t="n" s="5">
        <v>12279</v>
      </c>
    </row>
    <row spans="1:3" r="17">
      <c r="A17" t="s" s="4">
        <v>38</v>
      </c>
      <c r="B17" t="n" s="5">
        <v>565893</v>
      </c>
      <c r="C17" t="n" s="5">
        <v>474187</v>
      </c>
    </row>
    <row spans="1:3" r="18">
      <c r="A18" t="s" s="3">
        <v>39</v>
      </c>
    </row>
    <row spans="1:3" r="19">
      <c r="A19" t="s" s="4">
        <v>40</v>
      </c>
      <c r="B19" t="n" s="5">
        <v>115330</v>
      </c>
      <c r="C19" t="n" s="5">
        <v>84197</v>
      </c>
    </row>
    <row spans="1:3" r="20">
      <c r="A20" t="s" s="4">
        <v>41</v>
      </c>
      <c r="B20" t="n" s="5">
        <v>25387</v>
      </c>
      <c r="C20" t="n" s="5">
        <v>28726</v>
      </c>
    </row>
    <row spans="1:3" r="21">
      <c r="A21" t="s" s="4">
        <v>42</v>
      </c>
      <c r="B21" t="n" s="5">
        <v>19313</v>
      </c>
      <c r="C21" t="n" s="5">
        <v>15262</v>
      </c>
    </row>
    <row spans="1:3" r="22">
      <c r="A22" t="s" s="4">
        <v>43</v>
      </c>
      <c r="B22" t="n" s="5">
        <v>32960</v>
      </c>
      <c r="C22" t="n" s="5">
        <v>33066</v>
      </c>
    </row>
    <row spans="1:3" r="23">
      <c r="A23" t="s" s="4">
        <v>44</v>
      </c>
      <c r="B23" t="n" s="5">
        <v>25236</v>
      </c>
      <c r="C23" t="n" s="5">
        <v>10207</v>
      </c>
    </row>
    <row spans="1:3" r="24">
      <c r="A24" t="s" s="4">
        <v>45</v>
      </c>
      <c r="B24" t="n" s="5">
        <v>25100</v>
      </c>
      <c r="C24" t="n" s="5">
        <v>15594</v>
      </c>
    </row>
    <row spans="1:3" r="25">
      <c r="A25" t="s" s="4">
        <v>46</v>
      </c>
      <c r="B25" t="n" s="5">
        <v>243326</v>
      </c>
      <c r="C25" t="n" s="5">
        <v>187052</v>
      </c>
    </row>
    <row spans="1:3" r="26">
      <c r="A26" t="s" s="3">
        <v>47</v>
      </c>
    </row>
    <row spans="1:3" r="27">
      <c r="A27" t="s" s="4">
        <v>48</v>
      </c>
      <c r="B27" t="n" s="5">
        <v>5143</v>
      </c>
      <c r="C27" t="n" s="5">
        <v>2722</v>
      </c>
    </row>
    <row spans="1:3" r="28">
      <c r="A28" t="s" s="4">
        <v>49</v>
      </c>
      <c r="B28" t="n" s="5">
        <v>45501</v>
      </c>
      <c r="C28" t="n" s="5">
        <v>27506</v>
      </c>
    </row>
    <row spans="1:3" r="29">
      <c r="A29" t="s" s="4">
        <v>50</v>
      </c>
      <c r="B29" t="n" s="5">
        <v>293970</v>
      </c>
      <c r="C29" t="n" s="5">
        <v>217280</v>
      </c>
    </row>
    <row spans="1:3" r="30">
      <c r="A30" t="s" s="3">
        <v>51</v>
      </c>
    </row>
    <row spans="1:3" r="31">
      <c r="A31" t="s" s="4">
        <v>52</v>
      </c>
      <c r="B31" t="n" s="5">
        <v>0</v>
      </c>
      <c r="C31" t="n" s="5">
        <v>0</v>
      </c>
    </row>
    <row spans="1:3" r="32">
      <c r="A32" t="s" s="4">
        <v>53</v>
      </c>
      <c r="B32" t="n" s="5">
        <v>506</v>
      </c>
      <c r="C32" t="n" s="5">
        <v>528</v>
      </c>
    </row>
    <row spans="1:3" r="33">
      <c r="A33" t="s" s="4">
        <v>54</v>
      </c>
      <c r="B33" t="n" s="5">
        <v>0</v>
      </c>
      <c r="C33" t="n" s="5">
        <v>0</v>
      </c>
    </row>
    <row spans="1:3" r="34">
      <c r="A34" t="s" s="4">
        <v>55</v>
      </c>
      <c r="B34" t="n" s="5">
        <v>271410</v>
      </c>
      <c r="C34" t="n" s="5">
        <v>256413</v>
      </c>
    </row>
    <row spans="1:3" r="35">
      <c r="A35" t="s" s="4">
        <v>56</v>
      </c>
      <c r="B35" t="n" s="5">
        <v>7</v>
      </c>
      <c r="C35" t="n" s="5">
        <v>-34</v>
      </c>
    </row>
    <row spans="1:3" r="36">
      <c r="A36" t="s" s="4">
        <v>57</v>
      </c>
      <c r="B36" t="n" s="5">
        <v>271923</v>
      </c>
      <c r="C36" t="n" s="5">
        <v>256907</v>
      </c>
    </row>
    <row spans="1:3" r="37">
      <c r="A37" t="s" s="4">
        <v>58</v>
      </c>
      <c r="B37" t="n" s="7">
        <v>565893</v>
      </c>
      <c r="C37" t="n" s="7">
        <v>474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84</v>
      </c>
      <c r="B1" t="s" s="2">
        <v>1</v>
      </c>
    </row>
    <row spans="1:2" r="2">
      <c r="B2" t="s" s="2">
        <v>22</v>
      </c>
    </row>
    <row spans="1:2" r="3">
      <c r="A3" t="s" s="3">
        <v>185</v>
      </c>
    </row>
    <row spans="1:2" r="4">
      <c r="A4" t="s" s="4">
        <v>184</v>
      </c>
      <c r="B4" t="s"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r="A1" t="s" s="1">
        <v>187</v>
      </c>
      <c r="B1" t="s" s="2">
        <v>1</v>
      </c>
    </row>
    <row spans="1:2" r="2">
      <c r="B2" t="s" s="2">
        <v>22</v>
      </c>
    </row>
    <row spans="1:2" r="3">
      <c r="A3" t="s" s="3">
        <v>147</v>
      </c>
    </row>
    <row spans="1:2" r="4">
      <c r="A4" t="s" s="4">
        <v>188</v>
      </c>
      <c r="B4" t="s" s="4">
        <v>189</v>
      </c>
    </row>
    <row spans="1:2" r="5">
      <c r="A5" t="s" s="4">
        <v>190</v>
      </c>
      <c r="B5" t="s" s="4">
        <v>191</v>
      </c>
    </row>
    <row spans="1:2" r="6">
      <c r="A6" t="s" s="4">
        <v>192</v>
      </c>
      <c r="B6" t="s" s="4">
        <v>193</v>
      </c>
    </row>
    <row spans="1:2" r="7">
      <c r="A7" t="s" s="4">
        <v>194</v>
      </c>
      <c r="B7" t="s" s="4">
        <v>195</v>
      </c>
    </row>
    <row spans="1:2" r="8">
      <c r="A8" t="s" s="4">
        <v>196</v>
      </c>
      <c r="B8" t="s"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198</v>
      </c>
      <c r="B1" t="s" s="2">
        <v>1</v>
      </c>
    </row>
    <row spans="1:2" r="2">
      <c r="B2" t="s" s="2">
        <v>22</v>
      </c>
    </row>
    <row spans="1:2" r="3">
      <c r="A3" t="s" s="3">
        <v>199</v>
      </c>
    </row>
    <row spans="1:2" r="4">
      <c r="A4" t="s" s="4">
        <v>200</v>
      </c>
      <c r="B4" t="s"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202</v>
      </c>
      <c r="B1" t="s" s="2">
        <v>1</v>
      </c>
    </row>
    <row spans="1:2" r="2">
      <c r="B2" t="s" s="2">
        <v>22</v>
      </c>
    </row>
    <row spans="1:2" r="3">
      <c r="A3" t="s" s="3">
        <v>154</v>
      </c>
    </row>
    <row spans="1:2" r="4">
      <c r="A4" t="s" s="4">
        <v>203</v>
      </c>
      <c r="B4" t="s"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r="A1" t="s" s="1">
        <v>205</v>
      </c>
      <c r="B1" t="s" s="2">
        <v>1</v>
      </c>
    </row>
    <row spans="1:2" r="2">
      <c r="B2" t="s" s="2">
        <v>22</v>
      </c>
    </row>
    <row spans="1:2" r="3">
      <c r="A3" t="s" s="3">
        <v>157</v>
      </c>
    </row>
    <row spans="1:2" r="4">
      <c r="A4" t="s" s="4">
        <v>133</v>
      </c>
      <c r="B4" t="s" s="4">
        <v>206</v>
      </c>
    </row>
    <row spans="1:2" r="5">
      <c r="A5" t="s" s="4">
        <v>207</v>
      </c>
      <c r="B5" t="s"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09</v>
      </c>
      <c r="B1" t="s" s="2">
        <v>1</v>
      </c>
    </row>
    <row spans="1:2" r="2">
      <c r="B2" t="s" s="2">
        <v>22</v>
      </c>
    </row>
    <row spans="1:2" r="3">
      <c r="A3" t="s" s="3">
        <v>159</v>
      </c>
    </row>
    <row spans="1:2" r="4">
      <c r="A4" t="s" s="4">
        <v>28</v>
      </c>
      <c r="B4" t="s"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r="A1" t="s" s="1">
        <v>211</v>
      </c>
      <c r="B1" t="s" s="2">
        <v>1</v>
      </c>
    </row>
    <row spans="1:2" r="2">
      <c r="B2" t="s" s="2">
        <v>22</v>
      </c>
    </row>
    <row spans="1:2" r="3">
      <c r="A3" t="s" s="3">
        <v>162</v>
      </c>
    </row>
    <row spans="1:2" r="4">
      <c r="A4" t="s" s="4">
        <v>212</v>
      </c>
      <c r="B4" t="s" s="4">
        <v>213</v>
      </c>
    </row>
    <row spans="1:2" r="5">
      <c r="A5" t="s" s="4">
        <v>214</v>
      </c>
      <c r="B5" t="s"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16</v>
      </c>
      <c r="B1" t="s" s="2">
        <v>1</v>
      </c>
    </row>
    <row spans="1:2" r="2">
      <c r="B2" t="s" s="2">
        <v>22</v>
      </c>
    </row>
    <row spans="1:2" r="3">
      <c r="A3" t="s" s="3">
        <v>169</v>
      </c>
    </row>
    <row spans="1:2" r="4">
      <c r="A4" t="s" s="4">
        <v>168</v>
      </c>
      <c r="B4" t="s"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18</v>
      </c>
      <c r="B1" t="s" s="2">
        <v>1</v>
      </c>
    </row>
    <row spans="1:2" r="2">
      <c r="B2" t="s" s="2">
        <v>22</v>
      </c>
    </row>
    <row spans="1:2" r="3">
      <c r="A3" t="s" s="3">
        <v>172</v>
      </c>
    </row>
    <row spans="1:2" r="4">
      <c r="A4" t="s" s="4">
        <v>171</v>
      </c>
      <c r="B4" t="s"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20</v>
      </c>
      <c r="B1" t="s" s="2">
        <v>1</v>
      </c>
    </row>
    <row spans="1:2" r="2">
      <c r="B2" t="s" s="2">
        <v>22</v>
      </c>
    </row>
    <row spans="1:2" r="3">
      <c r="A3" t="s" s="3">
        <v>178</v>
      </c>
    </row>
    <row spans="1:2" r="4">
      <c r="A4" t="s" s="4">
        <v>177</v>
      </c>
      <c r="B4" t="s"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59</v>
      </c>
      <c r="B1" t="s" s="2">
        <v>22</v>
      </c>
      <c r="C1" t="s" s="2">
        <v>23</v>
      </c>
    </row>
    <row spans="1:3" r="2">
      <c r="A2" t="s" s="3">
        <v>24</v>
      </c>
    </row>
    <row spans="1:3" r="3">
      <c r="A3" t="s" s="4">
        <v>60</v>
      </c>
      <c r="B3" t="n" s="7">
        <v>750</v>
      </c>
      <c r="C3" t="n" s="7">
        <v>739</v>
      </c>
    </row>
    <row spans="1:3" r="4">
      <c r="A4" t="s" s="3">
        <v>51</v>
      </c>
    </row>
    <row spans="1:3" r="5">
      <c r="A5" t="s" s="4">
        <v>61</v>
      </c>
      <c r="B5" t="n" s="5">
        <v>5000000</v>
      </c>
      <c r="C5" t="n" s="5">
        <v>5000000</v>
      </c>
    </row>
    <row spans="1:3" r="6">
      <c r="A6" t="s" s="4">
        <v>62</v>
      </c>
      <c r="B6" t="n" s="5">
        <v>0</v>
      </c>
      <c r="C6" t="n" s="5">
        <v>0</v>
      </c>
    </row>
    <row spans="1:3" r="7">
      <c r="A7" t="s" s="4">
        <v>63</v>
      </c>
      <c r="B7" t="n" s="5">
        <v>0</v>
      </c>
      <c r="C7" t="n" s="5">
        <v>0</v>
      </c>
    </row>
    <row spans="1:3" r="8">
      <c r="A8" t="s" s="4">
        <v>64</v>
      </c>
      <c r="B8" t="n" s="8">
        <v>0.01</v>
      </c>
      <c r="C8" t="n" s="8">
        <v>0.01</v>
      </c>
    </row>
    <row spans="1:3" r="9">
      <c r="A9" t="s" s="4">
        <v>65</v>
      </c>
      <c r="B9" t="n" s="5">
        <v>142500000</v>
      </c>
      <c r="C9" t="n" s="5">
        <v>142500000</v>
      </c>
    </row>
    <row spans="1:3" r="10">
      <c r="A10" t="s" s="4">
        <v>66</v>
      </c>
      <c r="B10" t="n" s="5">
        <v>50646000</v>
      </c>
      <c r="C10" t="n" s="5">
        <v>52798000</v>
      </c>
    </row>
    <row spans="1:3" r="11">
      <c r="A11" t="s" s="4">
        <v>67</v>
      </c>
      <c r="B11" t="n" s="5">
        <v>50646000</v>
      </c>
      <c r="C11" t="n" s="5">
        <v>527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22</v>
      </c>
      <c r="B1" t="s" s="2">
        <v>1</v>
      </c>
    </row>
    <row spans="1:2" r="2">
      <c r="B2" t="s" s="2">
        <v>22</v>
      </c>
    </row>
    <row spans="1:2" r="3">
      <c r="A3" t="s" s="3">
        <v>181</v>
      </c>
    </row>
    <row spans="1:2" r="4">
      <c r="A4" t="s" s="4">
        <v>182</v>
      </c>
      <c r="B4" t="s"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t="s" s="1">
        <v>224</v>
      </c>
      <c r="B1" t="s" s="2">
        <v>1</v>
      </c>
    </row>
    <row spans="1:2" r="2">
      <c r="B2" t="s" s="2">
        <v>22</v>
      </c>
    </row>
    <row spans="1:2" r="3">
      <c r="A3" t="s" s="3">
        <v>185</v>
      </c>
    </row>
    <row spans="1:2" r="4">
      <c r="A4" t="s" s="4">
        <v>225</v>
      </c>
      <c r="B4" t="s" s="4">
        <v>226</v>
      </c>
    </row>
    <row spans="1:2" r="5">
      <c r="A5" t="s" s="4">
        <v>227</v>
      </c>
      <c r="B5" t="s" s="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r="A1" t="s" s="1">
        <v>229</v>
      </c>
      <c r="B1" t="s" s="2">
        <v>230</v>
      </c>
      <c r="C1" t="s" s="2">
        <v>22</v>
      </c>
      <c r="D1" t="s" s="2">
        <v>70</v>
      </c>
      <c r="E1" t="s" s="2">
        <v>23</v>
      </c>
      <c r="F1" t="s" s="2">
        <v>231</v>
      </c>
    </row>
    <row spans="1:6" r="2">
      <c r="A2" t="s" s="3">
        <v>199</v>
      </c>
    </row>
    <row spans="1:6" r="3">
      <c r="A3" t="s" s="4">
        <v>232</v>
      </c>
      <c r="B3" t="s" s="4">
        <v>233</v>
      </c>
    </row>
    <row spans="1:6" r="4">
      <c r="A4" t="s" s="4">
        <v>234</v>
      </c>
      <c r="B4" t="s" s="4">
        <v>235</v>
      </c>
    </row>
    <row spans="1:6" r="5">
      <c r="A5" t="s" s="4">
        <v>236</v>
      </c>
      <c r="B5" t="s" s="4">
        <v>237</v>
      </c>
    </row>
    <row spans="1:6" r="6">
      <c r="A6" t="s" s="4">
        <v>238</v>
      </c>
      <c r="B6" t="n" s="7">
        <v>12900</v>
      </c>
    </row>
    <row spans="1:6" r="7">
      <c r="A7" t="s" s="4">
        <v>239</v>
      </c>
      <c r="B7" t="n" s="5">
        <v>57100</v>
      </c>
    </row>
    <row spans="1:6" r="8">
      <c r="A8" t="s" s="4">
        <v>240</v>
      </c>
      <c r="C8" t="n" s="7">
        <v>70018</v>
      </c>
      <c r="D8" t="n" s="7">
        <v>0</v>
      </c>
    </row>
    <row spans="1:6" r="9">
      <c r="A9" t="s" s="3">
        <v>241</v>
      </c>
    </row>
    <row spans="1:6" r="10">
      <c r="A10" t="s" s="4">
        <v>242</v>
      </c>
      <c r="C10" t="n" s="5">
        <v>65164</v>
      </c>
      <c r="D10" t="n" s="7">
        <v>8963</v>
      </c>
      <c r="E10" t="n" s="7">
        <v>8963</v>
      </c>
      <c r="F10" t="n" s="7">
        <v>8963</v>
      </c>
    </row>
    <row spans="1:6" r="11">
      <c r="A11" t="s" s="4">
        <v>243</v>
      </c>
    </row>
    <row spans="1:6" r="12">
      <c r="A12" t="s" s="3">
        <v>199</v>
      </c>
    </row>
    <row spans="1:6" r="13">
      <c r="A13" t="s" s="4">
        <v>240</v>
      </c>
      <c r="C13" t="n" s="7">
        <v>70000</v>
      </c>
    </row>
    <row spans="1:6" r="14">
      <c r="A14" t="s" s="3">
        <v>241</v>
      </c>
    </row>
    <row spans="1:6" r="15">
      <c r="A15" t="s" s="4">
        <v>122</v>
      </c>
      <c r="B15" t="n" s="5">
        <v>104</v>
      </c>
    </row>
    <row spans="1:6" r="16">
      <c r="A16" t="s" s="4">
        <v>244</v>
      </c>
      <c r="B16" t="n" s="5">
        <v>98</v>
      </c>
    </row>
    <row spans="1:6" r="17">
      <c r="A17" t="s" s="4">
        <v>31</v>
      </c>
      <c r="B17" t="n" s="5">
        <v>98</v>
      </c>
    </row>
    <row spans="1:6" r="18">
      <c r="A18" t="s" s="4">
        <v>245</v>
      </c>
      <c r="B18" t="n" s="5">
        <v>91</v>
      </c>
    </row>
    <row spans="1:6" r="19">
      <c r="A19" t="s" s="4">
        <v>30</v>
      </c>
      <c r="B19" t="n" s="5">
        <v>954</v>
      </c>
    </row>
    <row spans="1:6" r="20">
      <c r="A20" t="s" s="4">
        <v>242</v>
      </c>
      <c r="B20" t="n" s="5">
        <v>56201</v>
      </c>
    </row>
    <row spans="1:6" r="21">
      <c r="A21" t="s" s="4">
        <v>246</v>
      </c>
      <c r="B21" t="n" s="5">
        <v>13619</v>
      </c>
    </row>
    <row spans="1:6" r="22">
      <c r="A22" t="s" s="4">
        <v>247</v>
      </c>
      <c r="B22" t="n" s="5">
        <v>71165</v>
      </c>
    </row>
    <row spans="1:6" r="23">
      <c r="A23" t="s" s="4">
        <v>248</v>
      </c>
      <c r="B23" t="n" s="5">
        <v>267</v>
      </c>
    </row>
    <row spans="1:6" r="24">
      <c r="A24" t="s" s="4">
        <v>45</v>
      </c>
      <c r="B24" t="n" s="5">
        <v>322</v>
      </c>
    </row>
    <row spans="1:6" r="25">
      <c r="A25" t="s" s="4">
        <v>249</v>
      </c>
      <c r="B25" t="n" s="5">
        <v>558</v>
      </c>
    </row>
    <row spans="1:6" r="26">
      <c r="A26" t="s" s="4">
        <v>250</v>
      </c>
      <c r="B26" t="n" s="5">
        <v>1147</v>
      </c>
    </row>
    <row spans="1:6" r="27">
      <c r="A27" t="s" s="4">
        <v>240</v>
      </c>
      <c r="B27" t="n" s="5">
        <v>70018</v>
      </c>
    </row>
    <row spans="1:6" r="28">
      <c r="A28" t="s" s="4">
        <v>251</v>
      </c>
    </row>
    <row spans="1:6" r="29">
      <c r="A29" t="s" s="3">
        <v>199</v>
      </c>
    </row>
    <row spans="1:6" r="30">
      <c r="A30" t="s" s="4">
        <v>252</v>
      </c>
      <c r="B30" t="n" s="7">
        <v>6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53</v>
      </c>
      <c r="B1" t="s" s="2">
        <v>230</v>
      </c>
      <c r="C1" t="s" s="2">
        <v>22</v>
      </c>
    </row>
    <row spans="1:3" r="2">
      <c r="A2" t="s" s="3">
        <v>199</v>
      </c>
    </row>
    <row spans="1:3" r="3">
      <c r="A3" t="s" s="4">
        <v>254</v>
      </c>
      <c r="B3" t="s" s="4">
        <v>255</v>
      </c>
    </row>
    <row spans="1:3" r="4">
      <c r="A4" t="s" s="4">
        <v>256</v>
      </c>
    </row>
    <row spans="1:3" r="5">
      <c r="A5" t="s" s="3">
        <v>199</v>
      </c>
    </row>
    <row spans="1:3" r="6">
      <c r="A6" t="s" s="4">
        <v>257</v>
      </c>
      <c r="B6" t="n" s="9">
        <v>13.6</v>
      </c>
    </row>
    <row spans="1:3" r="7">
      <c r="A7" t="s" s="4">
        <v>258</v>
      </c>
      <c r="C7" t="s" s="4">
        <v>2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60</v>
      </c>
      <c r="B1" t="s" s="2">
        <v>22</v>
      </c>
      <c r="C1" t="s" s="2">
        <v>23</v>
      </c>
    </row>
    <row spans="1:3" r="2">
      <c r="A2" t="s" s="3">
        <v>261</v>
      </c>
    </row>
    <row spans="1:3" r="3">
      <c r="A3" t="s" s="4">
        <v>262</v>
      </c>
      <c r="B3" t="n" s="7">
        <v>33243</v>
      </c>
      <c r="C3" t="n" s="7">
        <v>69609</v>
      </c>
    </row>
    <row spans="1:3" r="4">
      <c r="A4" t="s" s="4">
        <v>263</v>
      </c>
      <c r="B4" t="n" s="5">
        <v>8581</v>
      </c>
      <c r="C4" t="n" s="5">
        <v>44441</v>
      </c>
    </row>
    <row spans="1:3" r="5">
      <c r="A5" t="s" s="4">
        <v>264</v>
      </c>
      <c r="B5" t="n" s="5">
        <v>41824</v>
      </c>
      <c r="C5" t="n" s="5">
        <v>114050</v>
      </c>
    </row>
    <row spans="1:3" r="6">
      <c r="A6" t="s" s="4">
        <v>265</v>
      </c>
    </row>
    <row spans="1:3" r="7">
      <c r="A7" t="s" s="3">
        <v>261</v>
      </c>
    </row>
    <row spans="1:3" r="8">
      <c r="A8" t="s" s="4">
        <v>262</v>
      </c>
      <c r="B8" t="n" s="5">
        <v>0</v>
      </c>
      <c r="C8" t="n" s="5">
        <v>17506</v>
      </c>
    </row>
    <row spans="1:3" r="9">
      <c r="A9" t="s" s="4">
        <v>263</v>
      </c>
      <c r="B9" t="n" s="5">
        <v>0</v>
      </c>
      <c r="C9" t="n" s="5">
        <v>14990</v>
      </c>
    </row>
    <row spans="1:3" r="10">
      <c r="A10" t="s" s="4">
        <v>264</v>
      </c>
      <c r="B10" t="n" s="5">
        <v>0</v>
      </c>
      <c r="C10" t="n" s="5">
        <v>32496</v>
      </c>
    </row>
    <row spans="1:3" r="11">
      <c r="A11" t="s" s="4">
        <v>266</v>
      </c>
      <c r="B11" t="n" s="5">
        <v>1500</v>
      </c>
      <c r="C11" t="n" s="5">
        <v>1000</v>
      </c>
    </row>
    <row spans="1:3" r="12">
      <c r="A12" t="s" s="4">
        <v>267</v>
      </c>
    </row>
    <row spans="1:3" r="13">
      <c r="A13" t="s" s="3">
        <v>261</v>
      </c>
    </row>
    <row spans="1:3" r="14">
      <c r="A14" t="s" s="4">
        <v>262</v>
      </c>
      <c r="B14" t="n" s="5">
        <v>33243</v>
      </c>
      <c r="C14" t="n" s="5">
        <v>52103</v>
      </c>
    </row>
    <row spans="1:3" r="15">
      <c r="A15" t="s" s="4">
        <v>263</v>
      </c>
      <c r="B15" t="n" s="5">
        <v>8581</v>
      </c>
      <c r="C15" t="n" s="5">
        <v>29451</v>
      </c>
    </row>
    <row spans="1:3" r="16">
      <c r="A16" t="s" s="4">
        <v>264</v>
      </c>
      <c r="B16" t="n" s="5">
        <v>41824</v>
      </c>
      <c r="C16" t="n" s="5">
        <v>81554</v>
      </c>
    </row>
    <row spans="1:3" r="17">
      <c r="A17" t="s" s="4">
        <v>268</v>
      </c>
    </row>
    <row spans="1:3" r="18">
      <c r="A18" t="s" s="3">
        <v>261</v>
      </c>
    </row>
    <row spans="1:3" r="19">
      <c r="A19" t="s" s="4">
        <v>262</v>
      </c>
      <c r="B19" t="n" s="5">
        <v>0</v>
      </c>
      <c r="C19" t="n" s="5">
        <v>0</v>
      </c>
    </row>
    <row spans="1:3" r="20">
      <c r="A20" t="s" s="4">
        <v>263</v>
      </c>
      <c r="B20" t="n" s="5">
        <v>0</v>
      </c>
      <c r="C20" t="n" s="5">
        <v>0</v>
      </c>
    </row>
    <row spans="1:3" r="21">
      <c r="A21" t="s" s="4">
        <v>264</v>
      </c>
      <c r="B21" t="n" s="5">
        <v>0</v>
      </c>
      <c r="C21" t="n" s="5">
        <v>0</v>
      </c>
    </row>
    <row spans="1:3" r="22">
      <c r="A22" t="s" s="4">
        <v>269</v>
      </c>
    </row>
    <row spans="1:3" r="23">
      <c r="A23" t="s" s="3">
        <v>261</v>
      </c>
    </row>
    <row spans="1:3" r="24">
      <c r="A24" t="s" s="4">
        <v>270</v>
      </c>
      <c r="B24" t="n" s="5">
        <v>1500</v>
      </c>
      <c r="C24" t="n" s="5">
        <v>1000</v>
      </c>
    </row>
    <row spans="1:3" r="25">
      <c r="A25" t="s" s="4">
        <v>271</v>
      </c>
    </row>
    <row spans="1:3" r="26">
      <c r="A26" t="s" s="3">
        <v>261</v>
      </c>
    </row>
    <row spans="1:3" r="27">
      <c r="A27" t="s" s="4">
        <v>262</v>
      </c>
      <c r="C27" t="n" s="5">
        <v>17506</v>
      </c>
    </row>
    <row spans="1:3" r="28">
      <c r="A28" t="s" s="4">
        <v>263</v>
      </c>
      <c r="C28" t="n" s="5">
        <v>14990</v>
      </c>
    </row>
    <row spans="1:3" r="29">
      <c r="A29" t="s" s="4">
        <v>272</v>
      </c>
    </row>
    <row spans="1:3" r="30">
      <c r="A30" t="s" s="3">
        <v>261</v>
      </c>
    </row>
    <row spans="1:3" r="31">
      <c r="A31" t="s" s="4">
        <v>262</v>
      </c>
      <c r="C31" t="n" s="5">
        <v>17506</v>
      </c>
    </row>
    <row spans="1:3" r="32">
      <c r="A32" t="s" s="4">
        <v>263</v>
      </c>
      <c r="C32" t="n" s="5">
        <v>14990</v>
      </c>
    </row>
    <row spans="1:3" r="33">
      <c r="A33" t="s" s="4">
        <v>273</v>
      </c>
    </row>
    <row spans="1:3" r="34">
      <c r="A34" t="s" s="3">
        <v>261</v>
      </c>
    </row>
    <row spans="1:3" r="35">
      <c r="A35" t="s" s="4">
        <v>262</v>
      </c>
      <c r="C35" t="n" s="5">
        <v>0</v>
      </c>
    </row>
    <row spans="1:3" r="36">
      <c r="A36" t="s" s="4">
        <v>263</v>
      </c>
      <c r="C36" t="n" s="5">
        <v>0</v>
      </c>
    </row>
    <row spans="1:3" r="37">
      <c r="A37" t="s" s="4">
        <v>274</v>
      </c>
    </row>
    <row spans="1:3" r="38">
      <c r="A38" t="s" s="3">
        <v>261</v>
      </c>
    </row>
    <row spans="1:3" r="39">
      <c r="A39" t="s" s="4">
        <v>262</v>
      </c>
      <c r="C39" t="n" s="5">
        <v>0</v>
      </c>
    </row>
    <row spans="1:3" r="40">
      <c r="A40" t="s" s="4">
        <v>263</v>
      </c>
      <c r="C40" t="n" s="5">
        <v>0</v>
      </c>
    </row>
    <row spans="1:3" r="41">
      <c r="A41" t="s" s="4">
        <v>275</v>
      </c>
    </row>
    <row spans="1:3" r="42">
      <c r="A42" t="s" s="3">
        <v>261</v>
      </c>
    </row>
    <row spans="1:3" r="43">
      <c r="A43" t="s" s="4">
        <v>262</v>
      </c>
      <c r="B43" t="n" s="5">
        <v>12597</v>
      </c>
      <c r="C43" t="n" s="5">
        <v>20139</v>
      </c>
    </row>
    <row spans="1:3" r="44">
      <c r="A44" t="s" s="4">
        <v>263</v>
      </c>
      <c r="B44" t="n" s="5">
        <v>5013</v>
      </c>
      <c r="C44" t="n" s="5">
        <v>15236</v>
      </c>
    </row>
    <row spans="1:3" r="45">
      <c r="A45" t="s" s="4">
        <v>276</v>
      </c>
    </row>
    <row spans="1:3" r="46">
      <c r="A46" t="s" s="3">
        <v>261</v>
      </c>
    </row>
    <row spans="1:3" r="47">
      <c r="A47" t="s" s="4">
        <v>262</v>
      </c>
      <c r="B47" t="n" s="5">
        <v>0</v>
      </c>
      <c r="C47" t="n" s="5">
        <v>0</v>
      </c>
    </row>
    <row spans="1:3" r="48">
      <c r="A48" t="s" s="4">
        <v>263</v>
      </c>
      <c r="B48" t="n" s="5">
        <v>0</v>
      </c>
      <c r="C48" t="n" s="5">
        <v>0</v>
      </c>
    </row>
    <row spans="1:3" r="49">
      <c r="A49" t="s" s="4">
        <v>277</v>
      </c>
    </row>
    <row spans="1:3" r="50">
      <c r="A50" t="s" s="3">
        <v>261</v>
      </c>
    </row>
    <row spans="1:3" r="51">
      <c r="A51" t="s" s="4">
        <v>262</v>
      </c>
      <c r="B51" t="n" s="5">
        <v>12597</v>
      </c>
      <c r="C51" t="n" s="5">
        <v>20139</v>
      </c>
    </row>
    <row spans="1:3" r="52">
      <c r="A52" t="s" s="4">
        <v>263</v>
      </c>
      <c r="B52" t="n" s="5">
        <v>5013</v>
      </c>
      <c r="C52" t="n" s="5">
        <v>15236</v>
      </c>
    </row>
    <row spans="1:3" r="53">
      <c r="A53" t="s" s="4">
        <v>278</v>
      </c>
    </row>
    <row spans="1:3" r="54">
      <c r="A54" t="s" s="3">
        <v>261</v>
      </c>
    </row>
    <row spans="1:3" r="55">
      <c r="A55" t="s" s="4">
        <v>262</v>
      </c>
      <c r="B55" t="n" s="5">
        <v>0</v>
      </c>
      <c r="C55" t="n" s="5">
        <v>0</v>
      </c>
    </row>
    <row spans="1:3" r="56">
      <c r="A56" t="s" s="4">
        <v>263</v>
      </c>
      <c r="B56" t="n" s="5">
        <v>0</v>
      </c>
      <c r="C56" t="n" s="5">
        <v>0</v>
      </c>
    </row>
    <row spans="1:3" r="57">
      <c r="A57" t="s" s="4">
        <v>279</v>
      </c>
    </row>
    <row spans="1:3" r="58">
      <c r="A58" t="s" s="3">
        <v>261</v>
      </c>
    </row>
    <row spans="1:3" r="59">
      <c r="A59" t="s" s="4">
        <v>262</v>
      </c>
      <c r="B59" t="n" s="5">
        <v>2513</v>
      </c>
      <c r="C59" t="n" s="5">
        <v>12525</v>
      </c>
    </row>
    <row spans="1:3" r="60">
      <c r="A60" t="s" s="4">
        <v>263</v>
      </c>
      <c r="B60" t="n" s="5">
        <v>2498</v>
      </c>
      <c r="C60" t="n" s="5">
        <v>10014</v>
      </c>
    </row>
    <row spans="1:3" r="61">
      <c r="A61" t="s" s="4">
        <v>280</v>
      </c>
    </row>
    <row spans="1:3" r="62">
      <c r="A62" t="s" s="3">
        <v>261</v>
      </c>
    </row>
    <row spans="1:3" r="63">
      <c r="A63" t="s" s="4">
        <v>262</v>
      </c>
      <c r="B63" t="n" s="5">
        <v>0</v>
      </c>
      <c r="C63" t="n" s="5">
        <v>0</v>
      </c>
    </row>
    <row spans="1:3" r="64">
      <c r="A64" t="s" s="4">
        <v>263</v>
      </c>
      <c r="B64" t="n" s="5">
        <v>0</v>
      </c>
      <c r="C64" t="n" s="5">
        <v>0</v>
      </c>
    </row>
    <row spans="1:3" r="65">
      <c r="A65" t="s" s="4">
        <v>281</v>
      </c>
    </row>
    <row spans="1:3" r="66">
      <c r="A66" t="s" s="3">
        <v>261</v>
      </c>
    </row>
    <row spans="1:3" r="67">
      <c r="A67" t="s" s="4">
        <v>262</v>
      </c>
      <c r="B67" t="n" s="5">
        <v>2513</v>
      </c>
      <c r="C67" t="n" s="5">
        <v>12525</v>
      </c>
    </row>
    <row spans="1:3" r="68">
      <c r="A68" t="s" s="4">
        <v>263</v>
      </c>
      <c r="B68" t="n" s="5">
        <v>2498</v>
      </c>
      <c r="C68" t="n" s="5">
        <v>10014</v>
      </c>
    </row>
    <row spans="1:3" r="69">
      <c r="A69" t="s" s="4">
        <v>282</v>
      </c>
    </row>
    <row spans="1:3" r="70">
      <c r="A70" t="s" s="3">
        <v>261</v>
      </c>
    </row>
    <row spans="1:3" r="71">
      <c r="A71" t="s" s="4">
        <v>262</v>
      </c>
      <c r="B71" t="n" s="5">
        <v>0</v>
      </c>
      <c r="C71" t="n" s="5">
        <v>0</v>
      </c>
    </row>
    <row spans="1:3" r="72">
      <c r="A72" t="s" s="4">
        <v>263</v>
      </c>
      <c r="B72" t="n" s="5">
        <v>0</v>
      </c>
      <c r="C72" t="n" s="5">
        <v>0</v>
      </c>
    </row>
    <row spans="1:3" r="73">
      <c r="A73" t="s" s="4">
        <v>283</v>
      </c>
    </row>
    <row spans="1:3" r="74">
      <c r="A74" t="s" s="3">
        <v>261</v>
      </c>
    </row>
    <row spans="1:3" r="75">
      <c r="A75" t="s" s="4">
        <v>262</v>
      </c>
      <c r="B75" t="n" s="5">
        <v>8140</v>
      </c>
      <c r="C75" t="n" s="5">
        <v>6953</v>
      </c>
    </row>
    <row spans="1:3" r="76">
      <c r="A76" t="s" s="4">
        <v>263</v>
      </c>
      <c r="B76" t="n" s="5">
        <v>1070</v>
      </c>
      <c r="C76" t="n" s="5">
        <v>4201</v>
      </c>
    </row>
    <row spans="1:3" r="77">
      <c r="A77" t="s" s="4">
        <v>284</v>
      </c>
    </row>
    <row spans="1:3" r="78">
      <c r="A78" t="s" s="3">
        <v>261</v>
      </c>
    </row>
    <row spans="1:3" r="79">
      <c r="A79" t="s" s="4">
        <v>262</v>
      </c>
      <c r="B79" t="n" s="5">
        <v>0</v>
      </c>
      <c r="C79" t="n" s="5">
        <v>0</v>
      </c>
    </row>
    <row spans="1:3" r="80">
      <c r="A80" t="s" s="4">
        <v>263</v>
      </c>
      <c r="B80" t="n" s="5">
        <v>0</v>
      </c>
      <c r="C80" t="n" s="5">
        <v>0</v>
      </c>
    </row>
    <row spans="1:3" r="81">
      <c r="A81" t="s" s="4">
        <v>285</v>
      </c>
    </row>
    <row spans="1:3" r="82">
      <c r="A82" t="s" s="3">
        <v>261</v>
      </c>
    </row>
    <row spans="1:3" r="83">
      <c r="A83" t="s" s="4">
        <v>262</v>
      </c>
      <c r="B83" t="n" s="5">
        <v>8140</v>
      </c>
      <c r="C83" t="n" s="5">
        <v>6953</v>
      </c>
    </row>
    <row spans="1:3" r="84">
      <c r="A84" t="s" s="4">
        <v>263</v>
      </c>
      <c r="B84" t="n" s="5">
        <v>1070</v>
      </c>
      <c r="C84" t="n" s="5">
        <v>4201</v>
      </c>
    </row>
    <row spans="1:3" r="85">
      <c r="A85" t="s" s="4">
        <v>286</v>
      </c>
    </row>
    <row spans="1:3" r="86">
      <c r="A86" t="s" s="3">
        <v>261</v>
      </c>
    </row>
    <row spans="1:3" r="87">
      <c r="A87" t="s" s="4">
        <v>262</v>
      </c>
      <c r="B87" t="n" s="5">
        <v>0</v>
      </c>
      <c r="C87" t="n" s="5">
        <v>0</v>
      </c>
    </row>
    <row spans="1:3" r="88">
      <c r="A88" t="s" s="4">
        <v>263</v>
      </c>
      <c r="B88" t="n" s="5">
        <v>0</v>
      </c>
      <c r="C88" t="n" s="5">
        <v>0</v>
      </c>
    </row>
    <row spans="1:3" r="89">
      <c r="A89" t="s" s="4">
        <v>287</v>
      </c>
    </row>
    <row spans="1:3" r="90">
      <c r="A90" t="s" s="3">
        <v>261</v>
      </c>
    </row>
    <row spans="1:3" r="91">
      <c r="A91" t="s" s="4">
        <v>262</v>
      </c>
      <c r="B91" t="n" s="5">
        <v>9993</v>
      </c>
      <c r="C91" t="n" s="5">
        <v>12486</v>
      </c>
    </row>
    <row spans="1:3" r="92">
      <c r="A92" t="s" s="4">
        <v>288</v>
      </c>
    </row>
    <row spans="1:3" r="93">
      <c r="A93" t="s" s="3">
        <v>261</v>
      </c>
    </row>
    <row spans="1:3" r="94">
      <c r="A94" t="s" s="4">
        <v>262</v>
      </c>
      <c r="B94" t="n" s="5">
        <v>0</v>
      </c>
      <c r="C94" t="n" s="5">
        <v>0</v>
      </c>
    </row>
    <row spans="1:3" r="95">
      <c r="A95" t="s" s="4">
        <v>289</v>
      </c>
    </row>
    <row spans="1:3" r="96">
      <c r="A96" t="s" s="3">
        <v>261</v>
      </c>
    </row>
    <row spans="1:3" r="97">
      <c r="A97" t="s" s="4">
        <v>262</v>
      </c>
      <c r="B97" t="n" s="5">
        <v>9993</v>
      </c>
      <c r="C97" t="n" s="5">
        <v>12486</v>
      </c>
    </row>
    <row spans="1:3" r="98">
      <c r="A98" t="s" s="4">
        <v>290</v>
      </c>
    </row>
    <row spans="1:3" r="99">
      <c r="A99" t="s" s="3">
        <v>261</v>
      </c>
    </row>
    <row spans="1:3" r="100">
      <c r="A100" t="s" s="4">
        <v>262</v>
      </c>
      <c r="B100" t="n" s="7">
        <v>0</v>
      </c>
      <c r="C100" t="n"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r="A1" t="s" s="1">
        <v>291</v>
      </c>
      <c r="B1" t="s" s="2">
        <v>69</v>
      </c>
      <c r="D1" t="s" s="2">
        <v>1</v>
      </c>
    </row>
    <row spans="1:6" r="2">
      <c r="B2" t="s" s="2">
        <v>22</v>
      </c>
      <c r="C2" t="s" s="2">
        <v>70</v>
      </c>
      <c r="D2" t="s" s="2">
        <v>22</v>
      </c>
      <c r="E2" t="s" s="2">
        <v>70</v>
      </c>
      <c r="F2" t="s" s="2">
        <v>23</v>
      </c>
    </row>
    <row spans="1:6" r="3">
      <c r="A3" t="s" s="3">
        <v>292</v>
      </c>
    </row>
    <row spans="1:6" r="4">
      <c r="A4" t="s" s="4">
        <v>293</v>
      </c>
      <c r="B4" t="n" s="7">
        <v>41812</v>
      </c>
      <c r="D4" t="n" s="7">
        <v>41812</v>
      </c>
      <c r="F4" t="n" s="7">
        <v>114105</v>
      </c>
    </row>
    <row spans="1:6" r="5">
      <c r="A5" t="s" s="4">
        <v>294</v>
      </c>
      <c r="B5" t="n" s="5">
        <v>19</v>
      </c>
      <c r="D5" t="n" s="5">
        <v>19</v>
      </c>
      <c r="F5" t="n" s="5">
        <v>20</v>
      </c>
    </row>
    <row spans="1:6" r="6">
      <c r="A6" t="s" s="4">
        <v>295</v>
      </c>
      <c r="B6" t="n" s="5">
        <v>-7</v>
      </c>
      <c r="D6" t="n" s="5">
        <v>-7</v>
      </c>
      <c r="F6" t="n" s="5">
        <v>-75</v>
      </c>
    </row>
    <row spans="1:6" r="7">
      <c r="A7" t="s" s="4">
        <v>296</v>
      </c>
      <c r="B7" t="n" s="5">
        <v>41824</v>
      </c>
      <c r="D7" t="n" s="5">
        <v>41824</v>
      </c>
      <c r="F7" t="n" s="5">
        <v>114050</v>
      </c>
    </row>
    <row spans="1:6" r="8">
      <c r="A8" t="s" s="3">
        <v>297</v>
      </c>
    </row>
    <row spans="1:6" r="9">
      <c r="A9" t="s" s="4">
        <v>298</v>
      </c>
      <c r="B9" t="n" s="5">
        <v>33231</v>
      </c>
      <c r="D9" t="n" s="5">
        <v>33231</v>
      </c>
      <c r="F9" t="n" s="5">
        <v>69607</v>
      </c>
    </row>
    <row spans="1:6" r="10">
      <c r="A10" t="s" s="4">
        <v>299</v>
      </c>
      <c r="B10" t="n" s="5">
        <v>8581</v>
      </c>
      <c r="D10" t="n" s="5">
        <v>8581</v>
      </c>
      <c r="F10" t="n" s="5">
        <v>44498</v>
      </c>
    </row>
    <row spans="1:6" r="11">
      <c r="A11" t="s" s="4">
        <v>293</v>
      </c>
      <c r="B11" t="n" s="5">
        <v>41812</v>
      </c>
      <c r="D11" t="n" s="5">
        <v>41812</v>
      </c>
      <c r="F11" t="n" s="5">
        <v>114105</v>
      </c>
    </row>
    <row spans="1:6" r="12">
      <c r="A12" t="s" s="3">
        <v>300</v>
      </c>
    </row>
    <row spans="1:6" r="13">
      <c r="A13" t="s" s="4">
        <v>298</v>
      </c>
      <c r="B13" t="n" s="5">
        <v>33243</v>
      </c>
      <c r="D13" t="n" s="5">
        <v>33243</v>
      </c>
      <c r="F13" t="n" s="5">
        <v>69609</v>
      </c>
    </row>
    <row spans="1:6" r="14">
      <c r="A14" t="s" s="4">
        <v>299</v>
      </c>
      <c r="B14" t="n" s="5">
        <v>8581</v>
      </c>
      <c r="D14" t="n" s="5">
        <v>8581</v>
      </c>
      <c r="F14" t="n" s="5">
        <v>44441</v>
      </c>
    </row>
    <row spans="1:6" r="15">
      <c r="A15" t="s" s="4">
        <v>296</v>
      </c>
      <c r="B15" t="n" s="5">
        <v>41824</v>
      </c>
      <c r="D15" t="n" s="5">
        <v>41824</v>
      </c>
      <c r="F15" t="n" s="5">
        <v>114050</v>
      </c>
    </row>
    <row spans="1:6" r="16">
      <c r="A16" t="s" s="4">
        <v>130</v>
      </c>
      <c r="B16" t="n" s="5">
        <v>59200</v>
      </c>
      <c r="C16" t="n" s="7">
        <v>14600</v>
      </c>
      <c r="D16" t="n" s="5">
        <v>101000</v>
      </c>
      <c r="E16" t="n" s="7">
        <v>38100</v>
      </c>
    </row>
    <row spans="1:6" r="17">
      <c r="A17" t="s" s="4">
        <v>301</v>
      </c>
    </row>
    <row spans="1:6" r="18">
      <c r="A18" t="s" s="3">
        <v>292</v>
      </c>
    </row>
    <row spans="1:6" r="19">
      <c r="A19" t="s" s="4">
        <v>293</v>
      </c>
      <c r="F19" t="n" s="5">
        <v>32507</v>
      </c>
    </row>
    <row spans="1:6" r="20">
      <c r="A20" t="s" s="4">
        <v>294</v>
      </c>
      <c r="F20" t="n" s="5">
        <v>12</v>
      </c>
    </row>
    <row spans="1:6" r="21">
      <c r="A21" t="s" s="4">
        <v>295</v>
      </c>
      <c r="F21" t="n" s="5">
        <v>-23</v>
      </c>
    </row>
    <row spans="1:6" r="22">
      <c r="A22" t="s" s="4">
        <v>296</v>
      </c>
      <c r="F22" t="n" s="5">
        <v>32496</v>
      </c>
    </row>
    <row spans="1:6" r="23">
      <c r="A23" t="s" s="3">
        <v>297</v>
      </c>
    </row>
    <row spans="1:6" r="24">
      <c r="A24" t="s" s="4">
        <v>293</v>
      </c>
      <c r="F24" t="n" s="5">
        <v>32507</v>
      </c>
    </row>
    <row spans="1:6" r="25">
      <c r="A25" t="s" s="3">
        <v>300</v>
      </c>
    </row>
    <row spans="1:6" r="26">
      <c r="A26" t="s" s="4">
        <v>296</v>
      </c>
      <c r="F26" t="n" s="5">
        <v>32496</v>
      </c>
    </row>
    <row spans="1:6" r="27">
      <c r="A27" t="s" s="4">
        <v>275</v>
      </c>
    </row>
    <row spans="1:6" r="28">
      <c r="A28" t="s" s="3">
        <v>292</v>
      </c>
    </row>
    <row spans="1:6" r="29">
      <c r="A29" t="s" s="4">
        <v>293</v>
      </c>
      <c r="B29" t="n" s="5">
        <v>17612</v>
      </c>
      <c r="D29" t="n" s="5">
        <v>17612</v>
      </c>
      <c r="F29" t="n" s="5">
        <v>35409</v>
      </c>
    </row>
    <row spans="1:6" r="30">
      <c r="A30" t="s" s="4">
        <v>294</v>
      </c>
      <c r="B30" t="n" s="5">
        <v>4</v>
      </c>
      <c r="D30" t="n" s="5">
        <v>4</v>
      </c>
      <c r="F30" t="n" s="5">
        <v>2</v>
      </c>
    </row>
    <row spans="1:6" r="31">
      <c r="A31" t="s" s="4">
        <v>295</v>
      </c>
      <c r="B31" t="n" s="5">
        <v>-6</v>
      </c>
      <c r="D31" t="n" s="5">
        <v>-6</v>
      </c>
      <c r="F31" t="n" s="5">
        <v>-36</v>
      </c>
    </row>
    <row spans="1:6" r="32">
      <c r="A32" t="s" s="4">
        <v>296</v>
      </c>
      <c r="B32" t="n" s="5">
        <v>17610</v>
      </c>
      <c r="D32" t="n" s="5">
        <v>17610</v>
      </c>
      <c r="F32" t="n" s="5">
        <v>35375</v>
      </c>
    </row>
    <row spans="1:6" r="33">
      <c r="A33" t="s" s="3">
        <v>297</v>
      </c>
    </row>
    <row spans="1:6" r="34">
      <c r="A34" t="s" s="4">
        <v>293</v>
      </c>
      <c r="B34" t="n" s="5">
        <v>17612</v>
      </c>
      <c r="D34" t="n" s="5">
        <v>17612</v>
      </c>
      <c r="F34" t="n" s="5">
        <v>35409</v>
      </c>
    </row>
    <row spans="1:6" r="35">
      <c r="A35" t="s" s="3">
        <v>300</v>
      </c>
    </row>
    <row spans="1:6" r="36">
      <c r="A36" t="s" s="4">
        <v>296</v>
      </c>
      <c r="B36" t="n" s="5">
        <v>17610</v>
      </c>
      <c r="D36" t="n" s="5">
        <v>17610</v>
      </c>
      <c r="F36" t="n" s="5">
        <v>35375</v>
      </c>
    </row>
    <row spans="1:6" r="37">
      <c r="A37" t="s" s="4">
        <v>279</v>
      </c>
    </row>
    <row spans="1:6" r="38">
      <c r="A38" t="s" s="3">
        <v>292</v>
      </c>
    </row>
    <row spans="1:6" r="39">
      <c r="A39" t="s" s="4">
        <v>293</v>
      </c>
      <c r="B39" t="n" s="5">
        <v>4998</v>
      </c>
      <c r="D39" t="n" s="5">
        <v>4998</v>
      </c>
      <c r="F39" t="n" s="5">
        <v>22545</v>
      </c>
    </row>
    <row spans="1:6" r="40">
      <c r="A40" t="s" s="4">
        <v>294</v>
      </c>
      <c r="B40" t="n" s="5">
        <v>13</v>
      </c>
      <c r="D40" t="n" s="5">
        <v>13</v>
      </c>
      <c r="F40" t="n" s="5">
        <v>4</v>
      </c>
    </row>
    <row spans="1:6" r="41">
      <c r="A41" t="s" s="4">
        <v>295</v>
      </c>
      <c r="B41" t="n" s="5">
        <v>0</v>
      </c>
      <c r="D41" t="n" s="5">
        <v>0</v>
      </c>
      <c r="F41" t="n" s="5">
        <v>-10</v>
      </c>
    </row>
    <row spans="1:6" r="42">
      <c r="A42" t="s" s="4">
        <v>296</v>
      </c>
      <c r="B42" t="n" s="5">
        <v>5011</v>
      </c>
      <c r="D42" t="n" s="5">
        <v>5011</v>
      </c>
      <c r="F42" t="n" s="5">
        <v>22539</v>
      </c>
    </row>
    <row spans="1:6" r="43">
      <c r="A43" t="s" s="3">
        <v>297</v>
      </c>
    </row>
    <row spans="1:6" r="44">
      <c r="A44" t="s" s="4">
        <v>293</v>
      </c>
      <c r="B44" t="n" s="5">
        <v>4998</v>
      </c>
      <c r="D44" t="n" s="5">
        <v>4998</v>
      </c>
      <c r="F44" t="n" s="5">
        <v>22545</v>
      </c>
    </row>
    <row spans="1:6" r="45">
      <c r="A45" t="s" s="3">
        <v>300</v>
      </c>
    </row>
    <row spans="1:6" r="46">
      <c r="A46" t="s" s="4">
        <v>296</v>
      </c>
      <c r="B46" t="n" s="5">
        <v>5011</v>
      </c>
      <c r="D46" t="n" s="5">
        <v>5011</v>
      </c>
      <c r="F46" t="n" s="5">
        <v>22539</v>
      </c>
    </row>
    <row spans="1:6" r="47">
      <c r="A47" t="s" s="4">
        <v>287</v>
      </c>
    </row>
    <row spans="1:6" r="48">
      <c r="A48" t="s" s="3">
        <v>292</v>
      </c>
    </row>
    <row spans="1:6" r="49">
      <c r="A49" t="s" s="4">
        <v>293</v>
      </c>
      <c r="B49" t="n" s="5">
        <v>9993</v>
      </c>
      <c r="D49" t="n" s="5">
        <v>9993</v>
      </c>
      <c r="F49" t="n" s="5">
        <v>12487</v>
      </c>
    </row>
    <row spans="1:6" r="50">
      <c r="A50" t="s" s="4">
        <v>294</v>
      </c>
      <c r="B50" t="n" s="5">
        <v>0</v>
      </c>
      <c r="D50" t="n" s="5">
        <v>0</v>
      </c>
      <c r="F50" t="n" s="5">
        <v>0</v>
      </c>
    </row>
    <row spans="1:6" r="51">
      <c r="A51" t="s" s="4">
        <v>295</v>
      </c>
      <c r="B51" t="n" s="5">
        <v>0</v>
      </c>
      <c r="D51" t="n" s="5">
        <v>0</v>
      </c>
      <c r="F51" t="n" s="5">
        <v>-1</v>
      </c>
    </row>
    <row spans="1:6" r="52">
      <c r="A52" t="s" s="4">
        <v>296</v>
      </c>
      <c r="B52" t="n" s="5">
        <v>9993</v>
      </c>
      <c r="D52" t="n" s="5">
        <v>9993</v>
      </c>
      <c r="F52" t="n" s="5">
        <v>12486</v>
      </c>
    </row>
    <row spans="1:6" r="53">
      <c r="A53" t="s" s="3">
        <v>297</v>
      </c>
    </row>
    <row spans="1:6" r="54">
      <c r="A54" t="s" s="4">
        <v>293</v>
      </c>
      <c r="B54" t="n" s="5">
        <v>9993</v>
      </c>
      <c r="D54" t="n" s="5">
        <v>9993</v>
      </c>
      <c r="F54" t="n" s="5">
        <v>12487</v>
      </c>
    </row>
    <row spans="1:6" r="55">
      <c r="A55" t="s" s="3">
        <v>300</v>
      </c>
    </row>
    <row spans="1:6" r="56">
      <c r="A56" t="s" s="4">
        <v>296</v>
      </c>
      <c r="B56" t="n" s="5">
        <v>9993</v>
      </c>
      <c r="D56" t="n" s="5">
        <v>9993</v>
      </c>
      <c r="F56" t="n" s="5">
        <v>12486</v>
      </c>
    </row>
    <row spans="1:6" r="57">
      <c r="A57" t="s" s="4">
        <v>283</v>
      </c>
    </row>
    <row spans="1:6" r="58">
      <c r="A58" t="s" s="3">
        <v>292</v>
      </c>
    </row>
    <row spans="1:6" r="59">
      <c r="A59" t="s" s="4">
        <v>293</v>
      </c>
      <c r="B59" t="n" s="5">
        <v>9209</v>
      </c>
      <c r="D59" t="n" s="5">
        <v>9209</v>
      </c>
      <c r="F59" t="n" s="5">
        <v>11157</v>
      </c>
    </row>
    <row spans="1:6" r="60">
      <c r="A60" t="s" s="4">
        <v>294</v>
      </c>
      <c r="B60" t="n" s="5">
        <v>2</v>
      </c>
      <c r="D60" t="n" s="5">
        <v>2</v>
      </c>
      <c r="F60" t="n" s="5">
        <v>2</v>
      </c>
    </row>
    <row spans="1:6" r="61">
      <c r="A61" t="s" s="4">
        <v>295</v>
      </c>
      <c r="B61" t="n" s="5">
        <v>-1</v>
      </c>
      <c r="D61" t="n" s="5">
        <v>-1</v>
      </c>
      <c r="F61" t="n" s="5">
        <v>-5</v>
      </c>
    </row>
    <row spans="1:6" r="62">
      <c r="A62" t="s" s="4">
        <v>296</v>
      </c>
      <c r="B62" t="n" s="5">
        <v>9210</v>
      </c>
      <c r="D62" t="n" s="5">
        <v>9210</v>
      </c>
      <c r="F62" t="n" s="5">
        <v>11154</v>
      </c>
    </row>
    <row spans="1:6" r="63">
      <c r="A63" t="s" s="3">
        <v>297</v>
      </c>
    </row>
    <row spans="1:6" r="64">
      <c r="A64" t="s" s="4">
        <v>293</v>
      </c>
      <c r="B64" t="n" s="5">
        <v>9209</v>
      </c>
      <c r="D64" t="n" s="5">
        <v>9209</v>
      </c>
      <c r="F64" t="n" s="5">
        <v>11157</v>
      </c>
    </row>
    <row spans="1:6" r="65">
      <c r="A65" t="s" s="3">
        <v>300</v>
      </c>
    </row>
    <row spans="1:6" r="66">
      <c r="A66" t="s" s="4">
        <v>296</v>
      </c>
      <c r="B66" t="n" s="7">
        <v>9210</v>
      </c>
      <c r="D66" t="n" s="7">
        <v>9210</v>
      </c>
      <c r="F66" t="n" s="7">
        <v>111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r="A1" t="s" s="1">
        <v>302</v>
      </c>
      <c r="B1" t="s" s="2">
        <v>230</v>
      </c>
      <c r="C1" t="s" s="2">
        <v>22</v>
      </c>
      <c r="D1" t="s" s="2">
        <v>22</v>
      </c>
    </row>
    <row spans="1:4" r="2">
      <c r="A2" t="s" s="4">
        <v>238</v>
      </c>
      <c r="B2" t="n" s="9">
        <v>12.9</v>
      </c>
    </row>
    <row spans="1:4" r="3">
      <c r="A3" t="s" s="4">
        <v>303</v>
      </c>
      <c r="C3" t="n" s="7">
        <v>3</v>
      </c>
      <c r="D3" t="n" s="7">
        <v>3</v>
      </c>
    </row>
    <row spans="1:4" r="4">
      <c r="A4" t="s" s="4">
        <v>251</v>
      </c>
    </row>
    <row spans="1:4" r="5">
      <c r="A5" t="s" s="4">
        <v>252</v>
      </c>
      <c r="B5" t="n" s="7">
        <v>6</v>
      </c>
    </row>
    <row spans="1:4" r="6">
      <c r="A6" t="s" s="4">
        <v>304</v>
      </c>
    </row>
    <row spans="1:4" r="7">
      <c r="A7" t="s" s="4">
        <v>305</v>
      </c>
      <c r="C7" t="n" s="10">
        <v>3.5</v>
      </c>
      <c r="D7" t="n" s="10">
        <v>3.5</v>
      </c>
    </row>
    <row spans="1:4" r="8">
      <c r="A8" t="s" s="4">
        <v>306</v>
      </c>
      <c r="C8" t="n" s="10">
        <v>3.4</v>
      </c>
      <c r="D8" t="n" s="10">
        <v>3.4</v>
      </c>
    </row>
    <row spans="1:4" r="9">
      <c r="A9" t="s" s="4">
        <v>307</v>
      </c>
    </row>
    <row spans="1:4" r="10">
      <c r="A10" t="s" s="4">
        <v>308</v>
      </c>
      <c r="C10" t="n" s="9">
        <v>0.5</v>
      </c>
      <c r="D10" t="n" s="9">
        <v>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t="s" s="1">
        <v>309</v>
      </c>
      <c r="B1" t="s" s="2">
        <v>22</v>
      </c>
      <c r="C1" t="s" s="2">
        <v>23</v>
      </c>
    </row>
    <row spans="1:3" r="2">
      <c r="A2" t="s" s="3">
        <v>159</v>
      </c>
    </row>
    <row spans="1:3" r="3">
      <c r="A3" t="s" s="4">
        <v>310</v>
      </c>
      <c r="B3" t="n" s="7">
        <v>13558</v>
      </c>
      <c r="C3" t="n" s="7">
        <v>10220</v>
      </c>
    </row>
    <row spans="1:3" r="4">
      <c r="A4" t="s" s="4">
        <v>311</v>
      </c>
      <c r="B4" t="n" s="5">
        <v>830</v>
      </c>
      <c r="C4" t="n" s="5">
        <v>411</v>
      </c>
    </row>
    <row spans="1:3" r="5">
      <c r="A5" t="s" s="4">
        <v>312</v>
      </c>
      <c r="B5" t="n" s="5">
        <v>63365</v>
      </c>
      <c r="C5" t="n" s="5">
        <v>42904</v>
      </c>
    </row>
    <row spans="1:3" r="6">
      <c r="A6" t="s" s="4">
        <v>28</v>
      </c>
      <c r="B6" t="n" s="7">
        <v>77753</v>
      </c>
      <c r="C6" t="n" s="7">
        <v>535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13</v>
      </c>
      <c r="B1" t="s" s="2">
        <v>1</v>
      </c>
    </row>
    <row spans="1:3" r="2">
      <c r="B2" t="s" s="2">
        <v>22</v>
      </c>
      <c r="C2" t="s" s="2">
        <v>70</v>
      </c>
    </row>
    <row spans="1:3" r="3">
      <c r="A3" t="s" s="3">
        <v>314</v>
      </c>
    </row>
    <row spans="1:3" r="4">
      <c r="A4" t="s" s="4">
        <v>315</v>
      </c>
      <c r="B4" t="n" s="7">
        <v>1396</v>
      </c>
      <c r="C4" t="n" s="7">
        <v>1396</v>
      </c>
    </row>
    <row spans="1:3" r="5">
      <c r="A5" t="s" s="4">
        <v>316</v>
      </c>
      <c r="B5" t="n" s="5">
        <v>0</v>
      </c>
      <c r="C5" t="n" s="5">
        <v>0</v>
      </c>
    </row>
    <row spans="1:3" r="6">
      <c r="A6" t="s" s="4">
        <v>315</v>
      </c>
      <c r="B6" t="n" s="5">
        <v>1396</v>
      </c>
      <c r="C6" t="n" s="5">
        <v>1396</v>
      </c>
    </row>
    <row spans="1:3" r="7">
      <c r="A7" t="s" s="3">
        <v>317</v>
      </c>
    </row>
    <row spans="1:3" r="8">
      <c r="A8" t="s" s="4">
        <v>242</v>
      </c>
      <c r="B8" t="n" s="5">
        <v>8963</v>
      </c>
      <c r="C8" t="n" s="5">
        <v>8963</v>
      </c>
    </row>
    <row spans="1:3" r="9">
      <c r="A9" t="s" s="4">
        <v>316</v>
      </c>
      <c r="B9" t="n" s="5">
        <v>56201</v>
      </c>
      <c r="C9" t="n" s="5">
        <v>0</v>
      </c>
    </row>
    <row spans="1:3" r="10">
      <c r="A10" t="s" s="4">
        <v>242</v>
      </c>
      <c r="B10" t="n" s="7">
        <v>65164</v>
      </c>
      <c r="C10" t="n" s="7">
        <v>89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r="A1" t="s" s="1">
        <v>318</v>
      </c>
      <c r="B1" t="s" s="2">
        <v>230</v>
      </c>
      <c r="C1" t="s" s="2">
        <v>22</v>
      </c>
      <c r="E1" t="s" s="2">
        <v>23</v>
      </c>
    </row>
    <row spans="1:5" r="2">
      <c r="A2" t="s" s="3">
        <v>319</v>
      </c>
    </row>
    <row spans="1:5" r="3">
      <c r="A3" t="s" s="4">
        <v>320</v>
      </c>
      <c r="C3" t="n" s="7">
        <v>21364</v>
      </c>
      <c r="E3" t="n" s="7">
        <v>7745</v>
      </c>
    </row>
    <row spans="1:5" r="4">
      <c r="A4" t="s" s="4">
        <v>321</v>
      </c>
      <c r="C4" t="n" s="5">
        <v>2831</v>
      </c>
      <c r="E4" t="n" s="5">
        <v>2118</v>
      </c>
    </row>
    <row spans="1:5" r="5">
      <c r="A5" t="s" s="4">
        <v>322</v>
      </c>
    </row>
    <row spans="1:5" r="6">
      <c r="A6" t="s" s="3">
        <v>319</v>
      </c>
    </row>
    <row spans="1:5" r="7">
      <c r="A7" t="s" s="4">
        <v>320</v>
      </c>
      <c r="C7" t="n" s="5">
        <v>18850</v>
      </c>
      <c r="D7" t="s" s="4">
        <v>323</v>
      </c>
      <c r="E7" t="n" s="5">
        <v>5231</v>
      </c>
    </row>
    <row spans="1:5" r="8">
      <c r="A8" t="s" s="4">
        <v>321</v>
      </c>
      <c r="C8" t="n" s="5">
        <v>1796</v>
      </c>
      <c r="E8" t="n" s="5">
        <v>1342</v>
      </c>
    </row>
    <row spans="1:5" r="9">
      <c r="A9" t="s" s="4">
        <v>324</v>
      </c>
    </row>
    <row spans="1:5" r="10">
      <c r="A10" t="s" s="3">
        <v>319</v>
      </c>
    </row>
    <row spans="1:5" r="11">
      <c r="A11" t="s" s="4">
        <v>320</v>
      </c>
      <c r="C11" t="n" s="5">
        <v>2413</v>
      </c>
      <c r="E11" t="n" s="5">
        <v>2413</v>
      </c>
    </row>
    <row spans="1:5" r="12">
      <c r="A12" t="s" s="4">
        <v>321</v>
      </c>
      <c r="C12" t="n" s="5">
        <v>934</v>
      </c>
      <c r="E12" t="n" s="5">
        <v>675</v>
      </c>
    </row>
    <row spans="1:5" r="13">
      <c r="A13" t="s" s="4">
        <v>325</v>
      </c>
    </row>
    <row spans="1:5" r="14">
      <c r="A14" t="s" s="3">
        <v>319</v>
      </c>
    </row>
    <row spans="1:5" r="15">
      <c r="A15" t="s" s="4">
        <v>320</v>
      </c>
      <c r="C15" t="n" s="5">
        <v>101</v>
      </c>
      <c r="E15" t="n" s="5">
        <v>101</v>
      </c>
    </row>
    <row spans="1:5" r="16">
      <c r="A16" t="s" s="4">
        <v>321</v>
      </c>
      <c r="C16" t="n" s="7">
        <v>101</v>
      </c>
      <c r="E16" t="n" s="7">
        <v>101</v>
      </c>
    </row>
    <row spans="1:5" r="17">
      <c r="A17" t="s" s="4">
        <v>326</v>
      </c>
    </row>
    <row spans="1:5" r="18">
      <c r="A18" t="s" s="3">
        <v>319</v>
      </c>
    </row>
    <row spans="1:5" r="19">
      <c r="A19" t="s" s="4">
        <v>257</v>
      </c>
      <c r="B19" t="n" s="7">
        <v>13600</v>
      </c>
    </row>
    <row spans="1:5" r="20">
      <c r="A20" t="n"/>
    </row>
    <row spans="1:5" r="21">
      <c r="A21" t="s" s="4">
        <v>323</v>
      </c>
      <c r="B21" t="s" s="4">
        <v>327</v>
      </c>
    </row>
  </sheetData>
  <mergeCells count="3">
    <mergeCell ref="C1:D1"/>
    <mergeCell ref="A20:E20"/>
    <mergeCell ref="B21:E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r="A1" t="s" s="1">
        <v>68</v>
      </c>
      <c r="B1" t="s" s="2">
        <v>69</v>
      </c>
      <c r="D1" t="s" s="2">
        <v>1</v>
      </c>
    </row>
    <row spans="1:5" r="2">
      <c r="B2" t="s" s="2">
        <v>22</v>
      </c>
      <c r="C2" t="s" s="2">
        <v>70</v>
      </c>
      <c r="D2" t="s" s="2">
        <v>22</v>
      </c>
      <c r="E2" t="s" s="2">
        <v>70</v>
      </c>
    </row>
    <row spans="1:5" r="3">
      <c r="A3" t="s" s="3">
        <v>71</v>
      </c>
    </row>
    <row spans="1:5" r="4">
      <c r="A4" t="s" s="4">
        <v>72</v>
      </c>
      <c r="B4" t="n" s="7">
        <v>373919</v>
      </c>
      <c r="C4" t="n" s="7">
        <v>323366</v>
      </c>
      <c r="D4" t="n" s="7">
        <v>999017</v>
      </c>
      <c r="E4" t="n" s="7">
        <v>834541</v>
      </c>
    </row>
    <row spans="1:5" r="5">
      <c r="A5" t="s" s="4">
        <v>73</v>
      </c>
      <c r="B5" t="n" s="5">
        <v>140283</v>
      </c>
      <c r="C5" t="n" s="5">
        <v>124782</v>
      </c>
      <c r="D5" t="n" s="5">
        <v>379009</v>
      </c>
      <c r="E5" t="n" s="5">
        <v>322177</v>
      </c>
    </row>
    <row spans="1:5" r="6">
      <c r="A6" t="s" s="4">
        <v>74</v>
      </c>
      <c r="B6" t="n" s="5">
        <v>233636</v>
      </c>
      <c r="C6" t="n" s="5">
        <v>198584</v>
      </c>
      <c r="D6" t="n" s="5">
        <v>620008</v>
      </c>
      <c r="E6" t="n" s="5">
        <v>512364</v>
      </c>
    </row>
    <row spans="1:5" r="7">
      <c r="A7" t="s" s="3">
        <v>75</v>
      </c>
    </row>
    <row spans="1:5" r="8">
      <c r="A8" t="s" s="4">
        <v>76</v>
      </c>
      <c r="B8" t="n" s="5">
        <v>156899</v>
      </c>
      <c r="C8" t="n" s="5">
        <v>137863</v>
      </c>
      <c r="D8" t="n" s="5">
        <v>424029</v>
      </c>
      <c r="E8" t="n" s="5">
        <v>369597</v>
      </c>
    </row>
    <row spans="1:5" r="9">
      <c r="A9" t="s" s="4">
        <v>77</v>
      </c>
      <c r="B9" t="n" s="5">
        <v>27817</v>
      </c>
      <c r="C9" t="n" s="5">
        <v>23022</v>
      </c>
      <c r="D9" t="n" s="5">
        <v>79951</v>
      </c>
      <c r="E9" t="n" s="5">
        <v>63183</v>
      </c>
    </row>
    <row spans="1:5" r="10">
      <c r="A10" t="s" s="4">
        <v>78</v>
      </c>
      <c r="B10" t="n" s="5">
        <v>3521</v>
      </c>
      <c r="C10" t="n" s="5">
        <v>2353</v>
      </c>
      <c r="D10" t="n" s="5">
        <v>10275</v>
      </c>
      <c r="E10" t="n" s="5">
        <v>5725</v>
      </c>
    </row>
    <row spans="1:5" r="11">
      <c r="A11" t="s" s="4">
        <v>79</v>
      </c>
      <c r="B11" t="n" s="5">
        <v>188237</v>
      </c>
      <c r="C11" t="n" s="5">
        <v>163238</v>
      </c>
      <c r="D11" t="n" s="5">
        <v>514255</v>
      </c>
      <c r="E11" t="n" s="5">
        <v>438505</v>
      </c>
    </row>
    <row spans="1:5" r="12">
      <c r="A12" t="s" s="4">
        <v>80</v>
      </c>
      <c r="B12" t="n" s="5">
        <v>45399</v>
      </c>
      <c r="C12" t="n" s="5">
        <v>35346</v>
      </c>
      <c r="D12" t="n" s="5">
        <v>105753</v>
      </c>
      <c r="E12" t="n" s="5">
        <v>73859</v>
      </c>
    </row>
    <row spans="1:5" r="13">
      <c r="A13" t="s" s="4">
        <v>81</v>
      </c>
      <c r="B13" t="n" s="5">
        <v>78</v>
      </c>
      <c r="C13" t="n" s="5">
        <v>96</v>
      </c>
      <c r="D13" t="n" s="5">
        <v>364</v>
      </c>
      <c r="E13" t="n" s="5">
        <v>276</v>
      </c>
    </row>
    <row spans="1:5" r="14">
      <c r="A14" t="s" s="4">
        <v>82</v>
      </c>
      <c r="B14" t="n" s="5">
        <v>45477</v>
      </c>
      <c r="C14" t="n" s="5">
        <v>35442</v>
      </c>
      <c r="D14" t="n" s="5">
        <v>106117</v>
      </c>
      <c r="E14" t="n" s="5">
        <v>74135</v>
      </c>
    </row>
    <row spans="1:5" r="15">
      <c r="A15" t="s" s="4">
        <v>83</v>
      </c>
      <c r="B15" t="n" s="5">
        <v>13623</v>
      </c>
      <c r="C15" t="n" s="5">
        <v>11888</v>
      </c>
      <c r="D15" t="n" s="5">
        <v>34426</v>
      </c>
      <c r="E15" t="n" s="5">
        <v>25108</v>
      </c>
    </row>
    <row spans="1:5" r="16">
      <c r="A16" t="s" s="4">
        <v>84</v>
      </c>
      <c r="B16" t="n" s="7">
        <v>31854</v>
      </c>
      <c r="C16" t="n" s="7">
        <v>23554</v>
      </c>
      <c r="D16" t="n" s="7">
        <v>71691</v>
      </c>
      <c r="E16" t="n" s="7">
        <v>49027</v>
      </c>
    </row>
    <row spans="1:5" r="17">
      <c r="A17" t="s" s="3">
        <v>85</v>
      </c>
    </row>
    <row spans="1:5" r="18">
      <c r="A18" t="s" s="4">
        <v>86</v>
      </c>
      <c r="B18" t="n" s="8">
        <v>0.63</v>
      </c>
      <c r="C18" t="n" s="8">
        <v>0.44</v>
      </c>
      <c r="D18" t="n" s="8">
        <v>1.39</v>
      </c>
      <c r="E18" t="n" s="8">
        <v>0.91</v>
      </c>
    </row>
    <row spans="1:5" r="19">
      <c r="A19" t="s" s="4">
        <v>87</v>
      </c>
      <c r="B19" t="n" s="5">
        <v>50945000</v>
      </c>
      <c r="C19" t="n" s="5">
        <v>53271000</v>
      </c>
      <c r="D19" t="n" s="5">
        <v>51654000</v>
      </c>
      <c r="E19" t="n" s="5">
        <v>53677000</v>
      </c>
    </row>
    <row spans="1:5" r="20">
      <c r="A20" t="s" s="3">
        <v>88</v>
      </c>
    </row>
    <row spans="1:5" r="21">
      <c r="A21" t="s" s="4">
        <v>89</v>
      </c>
      <c r="B21" t="n" s="8">
        <v>0.62</v>
      </c>
      <c r="C21" t="n" s="8">
        <v>0.44</v>
      </c>
      <c r="D21" t="n" s="8">
        <v>1.36</v>
      </c>
      <c r="E21" t="n" s="8">
        <v>0.9</v>
      </c>
    </row>
    <row spans="1:5" r="22">
      <c r="A22" t="s" s="4">
        <v>90</v>
      </c>
      <c r="B22" t="n" s="5">
        <v>51701000</v>
      </c>
      <c r="C22" t="n" s="5">
        <v>53971000</v>
      </c>
      <c r="D22" t="n" s="5">
        <v>52524000</v>
      </c>
      <c r="E22" t="n" s="5">
        <v>5435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28</v>
      </c>
      <c r="B1" t="s" s="2">
        <v>69</v>
      </c>
      <c r="D1" t="s" s="2">
        <v>1</v>
      </c>
    </row>
    <row spans="1:5" r="2">
      <c r="B2" t="s" s="2">
        <v>22</v>
      </c>
      <c r="C2" t="s" s="2">
        <v>70</v>
      </c>
      <c r="D2" t="s" s="2">
        <v>22</v>
      </c>
      <c r="E2" t="s" s="2">
        <v>70</v>
      </c>
    </row>
    <row spans="1:5" r="3">
      <c r="A3" t="s" s="3">
        <v>319</v>
      </c>
    </row>
    <row spans="1:5" r="4">
      <c r="A4" t="s" s="4">
        <v>329</v>
      </c>
      <c r="B4" t="n" s="9">
        <v>0.3</v>
      </c>
      <c r="C4" t="n" s="9">
        <v>0.2</v>
      </c>
      <c r="D4" t="n" s="9">
        <v>0.7</v>
      </c>
      <c r="E4" t="n" s="9">
        <v>0.6</v>
      </c>
    </row>
    <row spans="1:5" r="5">
      <c r="A5" t="n" s="5">
        <v>2016</v>
      </c>
      <c r="B5" t="n" s="10">
        <v>2.5</v>
      </c>
      <c r="D5" t="n" s="10">
        <v>2.5</v>
      </c>
    </row>
    <row spans="1:5" r="6">
      <c r="A6" t="n" s="5">
        <v>2017</v>
      </c>
      <c r="B6" t="n" s="10">
        <v>2.5</v>
      </c>
      <c r="D6" t="n" s="10">
        <v>2.5</v>
      </c>
    </row>
    <row spans="1:5" r="7">
      <c r="A7" t="n" s="5">
        <v>2018</v>
      </c>
      <c r="B7" t="n" s="10">
        <v>2.5</v>
      </c>
      <c r="D7" t="n" s="10">
        <v>2.5</v>
      </c>
    </row>
    <row spans="1:5" r="8">
      <c r="A8" t="n" s="5">
        <v>2019</v>
      </c>
      <c r="B8" t="n" s="10">
        <v>2.5</v>
      </c>
      <c r="D8" t="n" s="10">
        <v>2.5</v>
      </c>
    </row>
    <row spans="1:5" r="9">
      <c r="A9" t="n" s="5">
        <v>2020</v>
      </c>
      <c r="B9" t="n" s="9">
        <v>2.2</v>
      </c>
      <c r="D9" t="n" s="9">
        <v>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21"/>
  </cols>
  <sheetData>
    <row spans="1:2" r="1">
      <c r="A1" t="s" s="1">
        <v>330</v>
      </c>
      <c r="B1" t="s" s="2">
        <v>1</v>
      </c>
    </row>
    <row spans="1:2" r="2">
      <c r="B2" t="s" s="2">
        <v>331</v>
      </c>
    </row>
    <row spans="1:2" r="3">
      <c r="A3" t="s" s="4">
        <v>332</v>
      </c>
    </row>
    <row spans="1:2" r="4">
      <c r="A4" t="s" s="3">
        <v>333</v>
      </c>
    </row>
    <row spans="1:2" r="5">
      <c r="A5" t="s" s="4">
        <v>334</v>
      </c>
      <c r="B5" t="n" s="7">
        <v>100</v>
      </c>
    </row>
    <row spans="1:2" r="6">
      <c r="A6" t="s" s="4">
        <v>335</v>
      </c>
      <c r="B6" t="n" s="7">
        <v>150</v>
      </c>
    </row>
    <row spans="1:2" r="7">
      <c r="A7" t="s" s="4">
        <v>336</v>
      </c>
      <c r="B7" t="s" s="4">
        <v>337</v>
      </c>
    </row>
    <row spans="1:2" r="8">
      <c r="A8" t="s" s="4">
        <v>338</v>
      </c>
    </row>
    <row spans="1:2" r="9">
      <c r="A9" t="s" s="3">
        <v>333</v>
      </c>
    </row>
    <row spans="1:2" r="10">
      <c r="A10" t="s" s="4">
        <v>334</v>
      </c>
      <c r="B10" t="n" s="7">
        <v>20</v>
      </c>
    </row>
    <row spans="1:2" r="11">
      <c r="A11" t="s" s="4">
        <v>339</v>
      </c>
      <c r="B11" t="s" s="4">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r="A1" t="s" s="1">
        <v>341</v>
      </c>
      <c r="B1" t="s" s="2">
        <v>69</v>
      </c>
      <c r="D1" t="s" s="2">
        <v>1</v>
      </c>
    </row>
    <row spans="1:5" r="2">
      <c r="B2" t="s" s="2">
        <v>22</v>
      </c>
      <c r="C2" t="s" s="2">
        <v>70</v>
      </c>
      <c r="D2" t="s" s="2">
        <v>22</v>
      </c>
      <c r="E2" t="s" s="2">
        <v>70</v>
      </c>
    </row>
    <row spans="1:5" r="3">
      <c r="A3" t="s" s="3">
        <v>169</v>
      </c>
    </row>
    <row spans="1:5" r="4">
      <c r="A4" t="s" s="4">
        <v>342</v>
      </c>
      <c r="B4" t="n" s="7">
        <v>18530</v>
      </c>
      <c r="C4" t="n" s="7">
        <v>10010</v>
      </c>
      <c r="D4" t="n" s="7">
        <v>68557</v>
      </c>
      <c r="E4" t="n" s="7">
        <v>30032</v>
      </c>
    </row>
    <row spans="1:5" r="5">
      <c r="A5" t="s" s="4">
        <v>343</v>
      </c>
      <c r="B5" t="n" s="5">
        <v>140</v>
      </c>
      <c r="C5" t="n" s="5">
        <v>0</v>
      </c>
      <c r="D5" t="n" s="5">
        <v>1743</v>
      </c>
      <c r="E5" t="n" s="5">
        <v>1448</v>
      </c>
    </row>
    <row spans="1:5" r="6">
      <c r="A6" t="s" s="4">
        <v>344</v>
      </c>
      <c r="B6" t="n" s="5">
        <v>18670</v>
      </c>
      <c r="C6" t="n" s="7">
        <v>10010</v>
      </c>
      <c r="D6" t="n" s="5">
        <v>70300</v>
      </c>
      <c r="E6" t="n" s="7">
        <v>31480</v>
      </c>
    </row>
    <row spans="1:5" r="7">
      <c r="A7" t="s" s="4">
        <v>345</v>
      </c>
      <c r="B7" t="n" s="7">
        <v>166000</v>
      </c>
      <c r="D7" t="n" s="7">
        <v>16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spans="1:6" r="1">
      <c r="A1" t="s" s="1">
        <v>346</v>
      </c>
      <c r="B1" t="s" s="2">
        <v>69</v>
      </c>
      <c r="D1" t="s" s="2">
        <v>1</v>
      </c>
    </row>
    <row spans="1:6" r="2">
      <c r="B2" t="s" s="2">
        <v>22</v>
      </c>
      <c r="C2" t="s" s="2">
        <v>70</v>
      </c>
      <c r="D2" t="s" s="2">
        <v>22</v>
      </c>
      <c r="E2" t="s" s="2">
        <v>70</v>
      </c>
    </row>
    <row spans="1:6" r="3">
      <c r="A3" t="s" s="4">
        <v>347</v>
      </c>
      <c r="B3" t="n" s="7">
        <v>3124</v>
      </c>
      <c r="C3" t="n" s="7">
        <v>2259</v>
      </c>
      <c r="D3" t="n" s="7">
        <v>8952</v>
      </c>
      <c r="E3" t="n" s="7">
        <v>4294</v>
      </c>
      <c r="F3" t="s" s="4">
        <v>323</v>
      </c>
    </row>
    <row spans="1:6" r="4">
      <c r="A4" t="s" s="4">
        <v>348</v>
      </c>
      <c r="B4" t="n" s="5">
        <v>904</v>
      </c>
      <c r="C4" t="n" s="5">
        <v>768</v>
      </c>
      <c r="D4" t="n" s="5">
        <v>2909</v>
      </c>
      <c r="E4" t="n" s="5">
        <v>1464</v>
      </c>
    </row>
    <row spans="1:6" r="5">
      <c r="A5" t="s" s="4">
        <v>349</v>
      </c>
      <c r="B5" t="n" s="5">
        <v>2220</v>
      </c>
      <c r="C5" t="n" s="5">
        <v>1491</v>
      </c>
      <c r="D5" t="n" s="5">
        <v>6043</v>
      </c>
      <c r="E5" t="n" s="5">
        <v>2830</v>
      </c>
    </row>
    <row spans="1:6" r="6">
      <c r="A6" t="s" s="4">
        <v>350</v>
      </c>
      <c r="E6" t="n" s="5">
        <v>-1200</v>
      </c>
    </row>
    <row spans="1:6" r="7">
      <c r="A7" t="s" s="4">
        <v>351</v>
      </c>
    </row>
    <row spans="1:6" r="8">
      <c r="A8" t="s" s="4">
        <v>347</v>
      </c>
      <c r="B8" t="n" s="5">
        <v>668</v>
      </c>
      <c r="C8" t="n" s="5">
        <v>574</v>
      </c>
      <c r="D8" t="n" s="5">
        <v>1984</v>
      </c>
      <c r="E8" t="n" s="5">
        <v>1503</v>
      </c>
    </row>
    <row spans="1:6" r="9">
      <c r="A9" t="s" s="4">
        <v>352</v>
      </c>
    </row>
    <row spans="1:6" r="10">
      <c r="A10" t="s" s="4">
        <v>347</v>
      </c>
      <c r="B10" t="n" s="7">
        <v>2456</v>
      </c>
      <c r="C10" t="n" s="7">
        <v>1685</v>
      </c>
      <c r="D10" t="n" s="7">
        <v>6968</v>
      </c>
      <c r="E10" t="n" s="7">
        <v>2791</v>
      </c>
    </row>
    <row spans="1:6" r="11">
      <c r="A11" t="n"/>
    </row>
    <row spans="1:6" r="12">
      <c r="A12" t="s" s="4">
        <v>323</v>
      </c>
      <c r="B12" t="s" s="4">
        <v>353</v>
      </c>
    </row>
  </sheetData>
  <mergeCells count="6">
    <mergeCell ref="A1:A2"/>
    <mergeCell ref="B1:C1"/>
    <mergeCell ref="D1:F1"/>
    <mergeCell ref="E2:F2"/>
    <mergeCell ref="A11:F11"/>
    <mergeCell ref="B12:F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r="A1" t="s" s="1">
        <v>354</v>
      </c>
      <c r="B1" t="s" s="2">
        <v>69</v>
      </c>
      <c r="D1" t="s" s="2">
        <v>1</v>
      </c>
    </row>
    <row spans="1:5" r="2">
      <c r="B2" t="s" s="2">
        <v>22</v>
      </c>
      <c r="C2" t="s" s="2">
        <v>70</v>
      </c>
      <c r="D2" t="s" s="2">
        <v>22</v>
      </c>
      <c r="E2" t="s" s="2">
        <v>70</v>
      </c>
    </row>
    <row spans="1:5" r="3">
      <c r="A3" t="s" s="3">
        <v>175</v>
      </c>
    </row>
    <row spans="1:5" r="4">
      <c r="A4" t="s" s="4">
        <v>355</v>
      </c>
      <c r="D4" t="s" s="4">
        <v>356</v>
      </c>
    </row>
    <row spans="1:5" r="5">
      <c r="A5" t="s" s="4">
        <v>357</v>
      </c>
      <c r="B5" t="n" s="9">
        <v>1.3</v>
      </c>
      <c r="C5" t="n" s="9">
        <v>0.9</v>
      </c>
      <c r="D5" t="n" s="9">
        <v>3.3</v>
      </c>
      <c r="E5" t="n" s="9">
        <v>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r="A1" t="s" s="1">
        <v>358</v>
      </c>
      <c r="B1" t="s" s="2">
        <v>69</v>
      </c>
      <c r="D1" t="s" s="2">
        <v>1</v>
      </c>
    </row>
    <row spans="1:5" r="2">
      <c r="B2" t="s" s="2">
        <v>22</v>
      </c>
      <c r="C2" t="s" s="2">
        <v>70</v>
      </c>
      <c r="D2" t="s" s="2">
        <v>22</v>
      </c>
      <c r="E2" t="s" s="2">
        <v>70</v>
      </c>
    </row>
    <row spans="1:5" r="3">
      <c r="A3" t="s" s="3">
        <v>178</v>
      </c>
    </row>
    <row spans="1:5" r="4">
      <c r="A4" t="s" s="4">
        <v>359</v>
      </c>
      <c r="B4" t="n" s="7">
        <v>122</v>
      </c>
      <c r="C4" t="n" s="7">
        <v>106</v>
      </c>
      <c r="D4" t="n" s="7">
        <v>428</v>
      </c>
      <c r="E4" t="n" s="7">
        <v>306</v>
      </c>
    </row>
    <row spans="1:5" r="5">
      <c r="A5" t="s" s="4">
        <v>360</v>
      </c>
      <c r="B5" t="n" s="5">
        <v>-44</v>
      </c>
      <c r="C5" t="n" s="5">
        <v>-10</v>
      </c>
      <c r="D5" t="n" s="5">
        <v>-64</v>
      </c>
      <c r="E5" t="n" s="5">
        <v>-30</v>
      </c>
    </row>
    <row spans="1:5" r="6">
      <c r="A6" t="s" s="4">
        <v>81</v>
      </c>
      <c r="B6" t="n" s="7">
        <v>78</v>
      </c>
      <c r="C6" t="n" s="7">
        <v>96</v>
      </c>
      <c r="D6" t="n" s="7">
        <v>364</v>
      </c>
      <c r="E6" t="n" s="7">
        <v>2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61</v>
      </c>
      <c r="B1" t="s" s="2">
        <v>69</v>
      </c>
      <c r="D1" t="s" s="2">
        <v>1</v>
      </c>
    </row>
    <row spans="1:5" r="2">
      <c r="B2" t="s" s="2">
        <v>22</v>
      </c>
      <c r="C2" t="s" s="2">
        <v>70</v>
      </c>
      <c r="D2" t="s" s="2">
        <v>22</v>
      </c>
      <c r="E2" t="s" s="2">
        <v>70</v>
      </c>
    </row>
    <row spans="1:5" r="3">
      <c r="A3" t="s" s="3">
        <v>362</v>
      </c>
    </row>
    <row spans="1:5" r="4">
      <c r="A4" t="s" s="4">
        <v>84</v>
      </c>
      <c r="B4" t="n" s="7">
        <v>31854</v>
      </c>
      <c r="C4" t="n" s="7">
        <v>23554</v>
      </c>
      <c r="D4" t="n" s="7">
        <v>71691</v>
      </c>
      <c r="E4" t="n" s="7">
        <v>49027</v>
      </c>
    </row>
    <row spans="1:5" r="5">
      <c r="A5" t="s" s="4">
        <v>363</v>
      </c>
      <c r="B5" t="n" s="5">
        <v>50945000</v>
      </c>
      <c r="C5" t="n" s="5">
        <v>53271000</v>
      </c>
      <c r="D5" t="n" s="5">
        <v>51654000</v>
      </c>
      <c r="E5" t="n" s="5">
        <v>53677000</v>
      </c>
    </row>
    <row spans="1:5" r="6">
      <c r="A6" t="s" s="4">
        <v>364</v>
      </c>
      <c r="B6" t="n" s="5">
        <v>756000</v>
      </c>
      <c r="C6" t="n" s="5">
        <v>700000</v>
      </c>
      <c r="D6" t="n" s="5">
        <v>870000</v>
      </c>
      <c r="E6" t="n" s="5">
        <v>681000</v>
      </c>
    </row>
    <row spans="1:5" r="7">
      <c r="A7" t="s" s="4">
        <v>365</v>
      </c>
      <c r="B7" t="n" s="5">
        <v>51701000</v>
      </c>
      <c r="C7" t="n" s="5">
        <v>53971000</v>
      </c>
      <c r="D7" t="n" s="5">
        <v>52524000</v>
      </c>
      <c r="E7" t="n" s="5">
        <v>54358000</v>
      </c>
    </row>
    <row spans="1:5" r="8">
      <c r="A8" t="s" s="4">
        <v>86</v>
      </c>
      <c r="B8" t="n" s="8">
        <v>0.63</v>
      </c>
      <c r="C8" t="n" s="8">
        <v>0.44</v>
      </c>
      <c r="D8" t="n" s="8">
        <v>1.39</v>
      </c>
      <c r="E8" t="n" s="8">
        <v>0.91</v>
      </c>
    </row>
    <row spans="1:5" r="9">
      <c r="A9" t="s" s="4">
        <v>89</v>
      </c>
      <c r="B9" t="n" s="8">
        <v>0.62</v>
      </c>
      <c r="C9" t="n" s="8">
        <v>0.44</v>
      </c>
      <c r="D9" t="n" s="8">
        <v>1.36</v>
      </c>
      <c r="E9" t="n" s="8">
        <v>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66</v>
      </c>
      <c r="B1" t="s" s="2">
        <v>1</v>
      </c>
    </row>
    <row spans="1:3" r="2">
      <c r="B2" t="s" s="2">
        <v>22</v>
      </c>
      <c r="C2" t="s" s="2">
        <v>70</v>
      </c>
    </row>
    <row spans="1:3" r="3">
      <c r="A3" t="s" s="3">
        <v>367</v>
      </c>
    </row>
    <row spans="1:3" r="4">
      <c r="A4" t="s" s="4">
        <v>368</v>
      </c>
      <c r="B4" t="n" s="7">
        <v>15262</v>
      </c>
      <c r="C4" t="n" s="7">
        <v>9433</v>
      </c>
    </row>
    <row spans="1:3" r="5">
      <c r="A5" t="s" s="4">
        <v>369</v>
      </c>
      <c r="B5" t="n" s="5">
        <v>67944</v>
      </c>
      <c r="C5" t="n" s="5">
        <v>55047</v>
      </c>
    </row>
    <row spans="1:3" r="6">
      <c r="A6" t="s" s="4">
        <v>370</v>
      </c>
      <c r="B6" t="n" s="5">
        <v>-63893</v>
      </c>
      <c r="C6" t="n" s="5">
        <v>-50074</v>
      </c>
    </row>
    <row spans="1:3" r="7">
      <c r="A7" t="s" s="4">
        <v>371</v>
      </c>
      <c r="B7" t="n" s="7">
        <v>19313</v>
      </c>
      <c r="C7" t="n" s="7">
        <v>144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72</v>
      </c>
      <c r="B1" t="s" s="2">
        <v>1</v>
      </c>
    </row>
    <row spans="1:3" r="2">
      <c r="B2" t="s" s="2">
        <v>22</v>
      </c>
      <c r="C2" t="s" s="2">
        <v>70</v>
      </c>
    </row>
    <row spans="1:3" r="3">
      <c r="A3" t="s" s="3">
        <v>373</v>
      </c>
    </row>
    <row spans="1:3" r="4">
      <c r="A4" t="s" s="4">
        <v>368</v>
      </c>
      <c r="B4" t="n" s="7">
        <v>5824</v>
      </c>
      <c r="C4" t="n" s="7">
        <v>4153</v>
      </c>
    </row>
    <row spans="1:3" r="5">
      <c r="A5" t="s" s="4">
        <v>374</v>
      </c>
      <c r="B5" t="n" s="5">
        <v>7514</v>
      </c>
      <c r="C5" t="n" s="5">
        <v>6119</v>
      </c>
    </row>
    <row spans="1:3" r="6">
      <c r="A6" t="s" s="4">
        <v>370</v>
      </c>
      <c r="B6" t="n" s="5">
        <v>-4995</v>
      </c>
      <c r="C6" t="n" s="5">
        <v>-5434</v>
      </c>
    </row>
    <row spans="1:3" r="7">
      <c r="A7" t="s" s="4">
        <v>375</v>
      </c>
      <c r="B7" t="n" s="5">
        <v>1426</v>
      </c>
      <c r="C7" t="n" s="5">
        <v>268</v>
      </c>
    </row>
    <row spans="1:3" r="8">
      <c r="A8" t="s" s="4">
        <v>371</v>
      </c>
      <c r="B8" t="n" s="7">
        <v>9769</v>
      </c>
      <c r="C8" t="n" s="7">
        <v>51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1</v>
      </c>
      <c r="B1" t="s" s="2">
        <v>69</v>
      </c>
      <c r="D1" t="s" s="2">
        <v>1</v>
      </c>
    </row>
    <row spans="1:5" r="2">
      <c r="B2" t="s" s="2">
        <v>22</v>
      </c>
      <c r="C2" t="s" s="2">
        <v>70</v>
      </c>
      <c r="D2" t="s" s="2">
        <v>22</v>
      </c>
      <c r="E2" t="s" s="2">
        <v>70</v>
      </c>
    </row>
    <row spans="1:5" r="3">
      <c r="A3" t="s" s="3">
        <v>92</v>
      </c>
    </row>
    <row spans="1:5" r="4">
      <c r="A4" t="s" s="4">
        <v>84</v>
      </c>
      <c r="B4" t="n" s="7">
        <v>31854</v>
      </c>
      <c r="C4" t="n" s="7">
        <v>23554</v>
      </c>
      <c r="D4" t="n" s="7">
        <v>71691</v>
      </c>
      <c r="E4" t="n" s="7">
        <v>49027</v>
      </c>
    </row>
    <row spans="1:5" r="5">
      <c r="A5" t="s" s="4">
        <v>93</v>
      </c>
      <c r="B5" t="n" s="5">
        <v>-11</v>
      </c>
      <c r="C5" t="n" s="5">
        <v>-35</v>
      </c>
      <c r="D5" t="n" s="5">
        <v>41</v>
      </c>
      <c r="E5" t="n" s="5">
        <v>-5</v>
      </c>
    </row>
    <row spans="1:5" r="6">
      <c r="A6" t="s" s="4">
        <v>94</v>
      </c>
      <c r="B6" t="n" s="7">
        <v>31843</v>
      </c>
      <c r="C6" t="n" s="7">
        <v>23519</v>
      </c>
      <c r="D6" t="n" s="7">
        <v>71732</v>
      </c>
      <c r="E6" t="n" s="7">
        <v>490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spans="1:6" r="1">
      <c r="A1" t="s" s="1">
        <v>95</v>
      </c>
      <c r="B1" t="s" s="2">
        <v>96</v>
      </c>
      <c r="C1" t="s" s="2">
        <v>97</v>
      </c>
      <c r="D1" t="s" s="2">
        <v>98</v>
      </c>
      <c r="E1" t="s" s="2">
        <v>99</v>
      </c>
      <c r="F1" t="s" s="2">
        <v>100</v>
      </c>
    </row>
    <row spans="1:6" r="2">
      <c r="A2" t="s" s="4">
        <v>101</v>
      </c>
      <c r="B2" t="n" s="5">
        <v>52798000</v>
      </c>
      <c r="C2" t="n" s="5">
        <v>52798000</v>
      </c>
    </row>
    <row spans="1:6" r="3">
      <c r="A3" t="s" s="4">
        <v>102</v>
      </c>
      <c r="B3" t="n" s="7">
        <v>256907</v>
      </c>
      <c r="C3" t="n" s="7">
        <v>528</v>
      </c>
      <c r="D3" t="n" s="7">
        <v>0</v>
      </c>
      <c r="E3" t="n" s="7">
        <v>256413</v>
      </c>
      <c r="F3" t="n" s="7">
        <v>-34</v>
      </c>
    </row>
    <row spans="1:6" r="4">
      <c r="A4" t="s" s="4">
        <v>84</v>
      </c>
      <c r="B4" t="n" s="5">
        <v>71691</v>
      </c>
      <c r="C4" t="n" s="5">
        <v>0</v>
      </c>
      <c r="D4" t="n" s="5">
        <v>0</v>
      </c>
      <c r="F4" t="n" s="5">
        <v>0</v>
      </c>
    </row>
    <row spans="1:6" r="5">
      <c r="A5" t="s" s="3">
        <v>103</v>
      </c>
    </row>
    <row spans="1:6" r="6">
      <c r="A6" t="s" s="4">
        <v>104</v>
      </c>
      <c r="B6" t="n" s="5">
        <v>41</v>
      </c>
      <c r="C6" t="n" s="7">
        <v>0</v>
      </c>
      <c r="D6" t="n" s="5">
        <v>0</v>
      </c>
      <c r="E6" t="n" s="5">
        <v>0</v>
      </c>
      <c r="F6" t="n" s="5">
        <v>41</v>
      </c>
    </row>
    <row spans="1:6" r="7">
      <c r="A7" t="s" s="4">
        <v>105</v>
      </c>
      <c r="C7" t="n" s="5">
        <v>212000</v>
      </c>
    </row>
    <row spans="1:6" r="8">
      <c r="A8" t="s" s="4">
        <v>106</v>
      </c>
      <c r="B8" t="n" s="5">
        <v>2658</v>
      </c>
      <c r="C8" t="n" s="7">
        <v>2</v>
      </c>
      <c r="D8" t="n" s="5">
        <v>2656</v>
      </c>
      <c r="E8" t="n" s="5">
        <v>0</v>
      </c>
      <c r="F8" t="n" s="5">
        <v>0</v>
      </c>
    </row>
    <row spans="1:6" r="9">
      <c r="A9" t="s" s="4">
        <v>107</v>
      </c>
      <c r="B9" t="n" s="5">
        <v>1974</v>
      </c>
      <c r="C9" t="n" s="7">
        <v>0</v>
      </c>
      <c r="D9" t="n" s="5">
        <v>1974</v>
      </c>
      <c r="E9" t="n" s="5">
        <v>0</v>
      </c>
      <c r="F9" t="n" s="5">
        <v>0</v>
      </c>
    </row>
    <row spans="1:6" r="10">
      <c r="A10" t="s" s="4">
        <v>108</v>
      </c>
      <c r="C10" t="n" s="5">
        <v>-6000</v>
      </c>
    </row>
    <row spans="1:6" r="11">
      <c r="A11" t="s" s="4">
        <v>109</v>
      </c>
      <c r="B11" t="n" s="5">
        <v>8952</v>
      </c>
      <c r="C11" t="n" s="7">
        <v>0</v>
      </c>
      <c r="D11" t="n" s="5">
        <v>8952</v>
      </c>
      <c r="E11" t="n" s="5">
        <v>0</v>
      </c>
      <c r="F11" t="n" s="5">
        <v>0</v>
      </c>
    </row>
    <row spans="1:6" r="12">
      <c r="A12" t="s" s="4">
        <v>110</v>
      </c>
      <c r="C12" t="n" s="5">
        <v>-2358000</v>
      </c>
    </row>
    <row spans="1:6" r="13">
      <c r="A13" t="s" s="4">
        <v>111</v>
      </c>
      <c r="B13" t="n" s="7">
        <v>-70300</v>
      </c>
      <c r="C13" t="n" s="7">
        <v>-24</v>
      </c>
      <c r="D13" t="n" s="5">
        <v>-13582</v>
      </c>
      <c r="E13" t="n" s="5">
        <v>-56694</v>
      </c>
      <c r="F13" t="n" s="5">
        <v>0</v>
      </c>
    </row>
    <row spans="1:6" r="14">
      <c r="A14" t="s" s="4">
        <v>112</v>
      </c>
      <c r="B14" t="n" s="5">
        <v>50646000</v>
      </c>
      <c r="C14" t="n" s="5">
        <v>50646000</v>
      </c>
    </row>
    <row spans="1:6" r="15">
      <c r="A15" t="s" s="4">
        <v>113</v>
      </c>
      <c r="B15" t="n" s="7">
        <v>271923</v>
      </c>
      <c r="C15" t="n" s="7">
        <v>506</v>
      </c>
      <c r="D15" t="n" s="7">
        <v>0</v>
      </c>
      <c r="E15" t="n" s="7">
        <v>271410</v>
      </c>
      <c r="F15" t="n" s="7">
        <v>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4</v>
      </c>
      <c r="B1" t="s" s="2">
        <v>1</v>
      </c>
    </row>
    <row spans="1:3" r="2">
      <c r="B2" t="s" s="2">
        <v>22</v>
      </c>
      <c r="C2" t="s" s="2">
        <v>70</v>
      </c>
    </row>
    <row spans="1:3" r="3">
      <c r="A3" t="s" s="3">
        <v>115</v>
      </c>
    </row>
    <row spans="1:3" r="4">
      <c r="A4" t="s" s="4">
        <v>84</v>
      </c>
      <c r="B4" t="n" s="7">
        <v>71691</v>
      </c>
      <c r="C4" t="n" s="7">
        <v>49027</v>
      </c>
    </row>
    <row spans="1:3" r="5">
      <c r="A5" t="s" s="3">
        <v>116</v>
      </c>
    </row>
    <row spans="1:3" r="6">
      <c r="A6" t="s" s="4">
        <v>117</v>
      </c>
      <c r="B6" t="n" s="5">
        <v>33694</v>
      </c>
      <c r="C6" t="n" s="5">
        <v>29579</v>
      </c>
    </row>
    <row spans="1:3" r="7">
      <c r="A7" t="s" s="4">
        <v>109</v>
      </c>
      <c r="B7" t="n" s="5">
        <v>8952</v>
      </c>
      <c r="C7" t="n" s="5">
        <v>4294</v>
      </c>
    </row>
    <row spans="1:3" r="8">
      <c r="A8" t="s" s="4">
        <v>118</v>
      </c>
      <c r="B8" t="n" s="5">
        <v>202</v>
      </c>
      <c r="C8" t="n" s="5">
        <v>115</v>
      </c>
    </row>
    <row spans="1:3" r="9">
      <c r="A9" t="s" s="4">
        <v>119</v>
      </c>
      <c r="B9" t="n" s="5">
        <v>-1991</v>
      </c>
      <c r="C9" t="n" s="5">
        <v>-754</v>
      </c>
    </row>
    <row spans="1:3" r="10">
      <c r="A10" t="s" s="4">
        <v>30</v>
      </c>
      <c r="B10" t="n" s="5">
        <v>-5633</v>
      </c>
      <c r="C10" t="n" s="5">
        <v>-4306</v>
      </c>
    </row>
    <row spans="1:3" r="11">
      <c r="A11" t="s" s="4">
        <v>120</v>
      </c>
      <c r="B11" t="n" s="5">
        <v>-6891</v>
      </c>
      <c r="C11" t="n" s="5">
        <v>0</v>
      </c>
    </row>
    <row spans="1:3" r="12">
      <c r="A12" t="s" s="3">
        <v>121</v>
      </c>
    </row>
    <row spans="1:3" r="13">
      <c r="A13" t="s" s="4">
        <v>122</v>
      </c>
      <c r="B13" t="n" s="5">
        <v>-6543</v>
      </c>
      <c r="C13" t="n" s="5">
        <v>-14195</v>
      </c>
    </row>
    <row spans="1:3" r="14">
      <c r="A14" t="s" s="4">
        <v>28</v>
      </c>
      <c r="B14" t="n" s="5">
        <v>-24120</v>
      </c>
      <c r="C14" t="n" s="5">
        <v>-8552</v>
      </c>
    </row>
    <row spans="1:3" r="15">
      <c r="A15" t="s" s="4">
        <v>123</v>
      </c>
      <c r="B15" t="n" s="5">
        <v>13433</v>
      </c>
      <c r="C15" t="n" s="5">
        <v>9883</v>
      </c>
    </row>
    <row spans="1:3" r="16">
      <c r="A16" t="s" s="4">
        <v>124</v>
      </c>
      <c r="B16" t="n" s="5">
        <v>4756</v>
      </c>
      <c r="C16" t="n" s="5">
        <v>-4146</v>
      </c>
    </row>
    <row spans="1:3" r="17">
      <c r="A17" t="s" s="4">
        <v>40</v>
      </c>
      <c r="B17" t="n" s="5">
        <v>24623</v>
      </c>
      <c r="C17" t="n" s="5">
        <v>27359</v>
      </c>
    </row>
    <row spans="1:3" r="18">
      <c r="A18" t="s" s="4">
        <v>41</v>
      </c>
      <c r="B18" t="n" s="5">
        <v>-3351</v>
      </c>
      <c r="C18" t="n" s="5">
        <v>13847</v>
      </c>
    </row>
    <row spans="1:3" r="19">
      <c r="A19" t="s" s="4">
        <v>125</v>
      </c>
      <c r="B19" t="n" s="5">
        <v>-97</v>
      </c>
      <c r="C19" t="n" s="5">
        <v>17318</v>
      </c>
    </row>
    <row spans="1:3" r="20">
      <c r="A20" t="s" s="4">
        <v>126</v>
      </c>
      <c r="B20" t="n" s="5">
        <v>3569</v>
      </c>
      <c r="C20" t="n" s="5">
        <v>4484</v>
      </c>
    </row>
    <row spans="1:3" r="21">
      <c r="A21" t="s" s="4">
        <v>48</v>
      </c>
      <c r="B21" t="n" s="5">
        <v>3945</v>
      </c>
      <c r="C21" t="n" s="5">
        <v>953</v>
      </c>
    </row>
    <row spans="1:3" r="22">
      <c r="A22" t="s" s="4">
        <v>127</v>
      </c>
      <c r="B22" t="n" s="5">
        <v>15348</v>
      </c>
      <c r="C22" t="n" s="5">
        <v>10929</v>
      </c>
    </row>
    <row spans="1:3" r="23">
      <c r="A23" t="s" s="4">
        <v>128</v>
      </c>
      <c r="B23" t="n" s="5">
        <v>131587</v>
      </c>
      <c r="C23" t="n" s="5">
        <v>135835</v>
      </c>
    </row>
    <row spans="1:3" r="24">
      <c r="A24" t="s" s="3">
        <v>129</v>
      </c>
    </row>
    <row spans="1:3" r="25">
      <c r="A25" t="s" s="4">
        <v>130</v>
      </c>
      <c r="B25" t="n" s="5">
        <v>101087</v>
      </c>
      <c r="C25" t="n" s="5">
        <v>38237</v>
      </c>
    </row>
    <row spans="1:3" r="26">
      <c r="A26" t="s" s="4">
        <v>131</v>
      </c>
      <c r="B26" t="n" s="5">
        <v>-70018</v>
      </c>
      <c r="C26" t="n" s="5">
        <v>0</v>
      </c>
    </row>
    <row spans="1:3" r="27">
      <c r="A27" t="s" s="4">
        <v>132</v>
      </c>
      <c r="B27" t="n" s="5">
        <v>-61435</v>
      </c>
      <c r="C27" t="n" s="5">
        <v>-58377</v>
      </c>
    </row>
    <row spans="1:3" r="28">
      <c r="A28" t="s" s="4">
        <v>133</v>
      </c>
      <c r="B28" t="n" s="5">
        <v>-29299</v>
      </c>
      <c r="C28" t="n" s="5">
        <v>-58403</v>
      </c>
    </row>
    <row spans="1:3" r="29">
      <c r="A29" t="s" s="4">
        <v>134</v>
      </c>
      <c r="B29" t="n" s="5">
        <v>12891</v>
      </c>
      <c r="C29" t="n" s="5">
        <v>0</v>
      </c>
    </row>
    <row spans="1:3" r="30">
      <c r="A30" t="s" s="4">
        <v>135</v>
      </c>
      <c r="B30" t="n" s="5">
        <v>41</v>
      </c>
      <c r="C30" t="n" s="5">
        <v>5</v>
      </c>
    </row>
    <row spans="1:3" r="31">
      <c r="A31" t="s" s="4">
        <v>136</v>
      </c>
      <c r="B31" t="n" s="5">
        <v>0</v>
      </c>
      <c r="C31" t="n" s="5">
        <v>-500</v>
      </c>
    </row>
    <row spans="1:3" r="32">
      <c r="A32" t="s" s="4">
        <v>137</v>
      </c>
      <c r="B32" t="n" s="5">
        <v>-46733</v>
      </c>
      <c r="C32" t="n" s="5">
        <v>-79038</v>
      </c>
    </row>
    <row spans="1:3" r="33">
      <c r="A33" t="s" s="3">
        <v>138</v>
      </c>
    </row>
    <row spans="1:3" r="34">
      <c r="A34" t="s" s="4">
        <v>111</v>
      </c>
      <c r="B34" t="n" s="5">
        <v>-70300</v>
      </c>
      <c r="C34" t="n" s="5">
        <v>-31480</v>
      </c>
    </row>
    <row spans="1:3" r="35">
      <c r="A35" t="s" s="4">
        <v>139</v>
      </c>
      <c r="B35" t="n" s="5">
        <v>2658</v>
      </c>
      <c r="C35" t="n" s="5">
        <v>1631</v>
      </c>
    </row>
    <row spans="1:3" r="36">
      <c r="A36" t="s" s="4">
        <v>140</v>
      </c>
      <c r="B36" t="n" s="5">
        <v>2119</v>
      </c>
      <c r="C36" t="n" s="5">
        <v>-7499</v>
      </c>
    </row>
    <row spans="1:3" r="37">
      <c r="A37" t="s" s="4">
        <v>119</v>
      </c>
      <c r="B37" t="n" s="5">
        <v>1991</v>
      </c>
      <c r="C37" t="n" s="5">
        <v>754</v>
      </c>
    </row>
    <row spans="1:3" r="38">
      <c r="A38" t="s" s="4">
        <v>141</v>
      </c>
      <c r="B38" t="n" s="5">
        <v>-639</v>
      </c>
      <c r="C38" t="n" s="5">
        <v>0</v>
      </c>
    </row>
    <row spans="1:3" r="39">
      <c r="A39" t="s" s="4">
        <v>142</v>
      </c>
      <c r="B39" t="n" s="5">
        <v>-64171</v>
      </c>
      <c r="C39" t="n" s="5">
        <v>-36594</v>
      </c>
    </row>
    <row spans="1:3" r="40">
      <c r="A40" t="s" s="4">
        <v>143</v>
      </c>
      <c r="B40" t="n" s="5">
        <v>20683</v>
      </c>
      <c r="C40" t="n" s="5">
        <v>20203</v>
      </c>
    </row>
    <row spans="1:3" r="41">
      <c r="A41" t="s" s="4">
        <v>144</v>
      </c>
      <c r="B41" t="n" s="5">
        <v>51995</v>
      </c>
      <c r="C41" t="n" s="5">
        <v>58223</v>
      </c>
    </row>
    <row spans="1:3" r="42">
      <c r="A42" t="s" s="4">
        <v>145</v>
      </c>
      <c r="B42" t="n" s="7">
        <v>72678</v>
      </c>
      <c r="C42" t="n" s="7">
        <v>784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46</v>
      </c>
      <c r="B1" t="s" s="2">
        <v>1</v>
      </c>
    </row>
    <row spans="1:2" r="2">
      <c r="B2" t="s" s="2">
        <v>22</v>
      </c>
    </row>
    <row spans="1:2" r="3">
      <c r="A3" t="s" s="3">
        <v>147</v>
      </c>
    </row>
    <row spans="1:2" r="4">
      <c r="A4" t="s" s="4">
        <v>146</v>
      </c>
      <c r="B4" t="s"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149</v>
      </c>
      <c r="B1" t="s" s="2">
        <v>1</v>
      </c>
    </row>
    <row spans="1:2" r="2">
      <c r="B2" t="s" s="2">
        <v>22</v>
      </c>
    </row>
    <row spans="1:2" r="3">
      <c r="A3" t="s" s="3">
        <v>150</v>
      </c>
    </row>
    <row spans="1:2" r="4">
      <c r="A4" t="s" s="4">
        <v>151</v>
      </c>
      <c r="B4" t="s"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 of Share</vt:lpstr>
      <vt:lpstr>Consolidated Statements of Cash</vt:lpstr>
      <vt:lpstr>Basis of Presentation</vt:lpstr>
      <vt:lpstr>Acquisition of BAM Labs Inc.</vt:lpstr>
      <vt:lpstr>Fair Value Measurements</vt:lpstr>
      <vt:lpstr>Investments</vt:lpstr>
      <vt:lpstr>Inventories</vt:lpstr>
      <vt:lpstr>Goodwill and Intangible Assets</vt:lpstr>
      <vt:lpstr>Credit Agreement</vt:lpstr>
      <vt:lpstr>Repurchase of Common Stock</vt:lpstr>
      <vt:lpstr>Stock-Based Compensation</vt:lpstr>
      <vt:lpstr>Employee Benefits</vt:lpstr>
      <vt:lpstr>Other Income, Net</vt:lpstr>
      <vt:lpstr>Net Income Per Common Share</vt:lpstr>
      <vt:lpstr>Commitments and Contingencies</vt:lpstr>
      <vt:lpstr>Basis of Presentation (Policies</vt:lpstr>
      <vt:lpstr>Acquisition of BAM Labs, Inc. (</vt:lpstr>
      <vt:lpstr>Fair Value Measurements (Tables</vt:lpstr>
      <vt:lpstr>Investments (Tables)</vt:lpstr>
      <vt:lpstr>Inventories (Tables)</vt:lpstr>
      <vt:lpstr>Goodwill and Intangible Assets </vt:lpstr>
      <vt:lpstr>Repurchase of Common Stock (Tab</vt:lpstr>
      <vt:lpstr>Stock-Based Compensation (Table</vt:lpstr>
      <vt:lpstr>Other Income, Net (Tables)</vt:lpstr>
      <vt:lpstr>Net Income Per Common Share (Ta</vt:lpstr>
      <vt:lpstr>Commitments and Contingencies (</vt:lpstr>
      <vt:lpstr>Acquisition of BAM Labs, Inc. -</vt:lpstr>
      <vt:lpstr>Acquisition of BAM Labs, Inc.33</vt:lpstr>
      <vt:lpstr>Fair Value Measurements (Detail</vt:lpstr>
      <vt:lpstr>Investments - Marketable Debt S</vt:lpstr>
      <vt:lpstr>Investments - Other Investments</vt:lpstr>
      <vt:lpstr>Inventories (Details)</vt:lpstr>
      <vt:lpstr>Goodwill and Intangible Asset38</vt:lpstr>
      <vt:lpstr>Goodwill and Intangible Asset39</vt:lpstr>
      <vt:lpstr>Goodwill and Intangible Asset40</vt:lpstr>
      <vt:lpstr>Credit Agreement (Details)</vt:lpstr>
      <vt:lpstr>Repurchase of Common Stock (Det</vt:lpstr>
      <vt:lpstr>Stock-Based Compensation (Detai</vt:lpstr>
      <vt:lpstr>Employee Benefits (Details)</vt:lpstr>
      <vt:lpstr>Other Income, Net (Details)</vt:lpstr>
      <vt:lpstr>Net Income per Common Share (De</vt:lpstr>
      <vt:lpstr>Commitments and Contingencies S</vt:lpstr>
      <vt:lpstr>Commitments and Contingencies W</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47:16Z</dcterms:created>
  <dcterms:modified xmlns:dcterms="http://purl.org/dc/terms/" xmlns:xsi="http://www.w3.org/2001/XMLSchema-instance" xsi:type="dcterms:W3CDTF">2015-11-12T17:47:16Z</dcterms:modified>
  <dc:title xmlns:dc="http://purl.org/dc/elements/1.1/">Untitled</dc:title>
  <dc:description xmlns:dc="http://purl.org/dc/elements/1.1/"/>
  <dc:subject xmlns:dc="http://purl.org/dc/elements/1.1/"/>
  <cp:keywords/>
  <cp:category/>
</cp:coreProperties>
</file>